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Stoc" sheetId="6" r:id="rId6"/>
    <s:sheet name="Consolidated Statements of Cash" sheetId="7" r:id="rId7"/>
    <s:sheet name="Organization and Summary of Sig" sheetId="8" r:id="rId8"/>
    <s:sheet name="Fair Value Measurement" sheetId="9" r:id="rId9"/>
    <s:sheet name="Balance Sheet Detail" sheetId="10" r:id="rId10"/>
    <s:sheet name="Debt" sheetId="11" r:id="rId11"/>
    <s:sheet name="Executive Compensation" sheetId="12" r:id="rId12"/>
    <s:sheet name="Stockholders' Equity" sheetId="13" r:id="rId13"/>
    <s:sheet name="Net Income (Loss) Per Share" sheetId="14" r:id="rId14"/>
    <s:sheet name="Income Taxes" sheetId="15" r:id="rId15"/>
    <s:sheet name="Related-Party Transactions" sheetId="16" r:id="rId16"/>
    <s:sheet name="Commitments and Contingencies" sheetId="17" r:id="rId17"/>
    <s:sheet name="Litigation" sheetId="18" r:id="rId18"/>
    <s:sheet name="Employee Benefit Plan" sheetId="19" r:id="rId19"/>
    <s:sheet name="Enterprise Wide Information" sheetId="20" r:id="rId20"/>
    <s:sheet name="Quarterly Information (unaudite" sheetId="21" r:id="rId21"/>
    <s:sheet name="Subsequent Event (Notes)" sheetId="22" r:id="rId22"/>
    <s:sheet name="Organization and Summary of S23" sheetId="23" r:id="rId23"/>
    <s:sheet name="Organization and Summary of S24" sheetId="24" r:id="rId24"/>
    <s:sheet name="Balance Sheet Detail (Tables)" sheetId="25" r:id="rId25"/>
    <s:sheet name="Stockholders' Equity (Tables)" sheetId="26" r:id="rId26"/>
    <s:sheet name="Net Income (Loss) Per Share (Ta" sheetId="27" r:id="rId27"/>
    <s:sheet name="Income Taxes (Tables)" sheetId="28" r:id="rId28"/>
    <s:sheet name="Commitments and Contingencies (" sheetId="29" r:id="rId29"/>
    <s:sheet name="Enterprise Wide Information (Ta" sheetId="30" r:id="rId30"/>
    <s:sheet name="Quarterly Information (unaudi31" sheetId="31" r:id="rId31"/>
    <s:sheet name="Organization and Summary of S32" sheetId="32" r:id="rId32"/>
    <s:sheet name="Organization and Summary of S33" sheetId="33" r:id="rId33"/>
    <s:sheet name="Balance Sheet Detail (Details)" sheetId="34" r:id="rId34"/>
    <s:sheet name="Balance Sheet Detail Inventorie" sheetId="35" r:id="rId35"/>
    <s:sheet name="Balance Sheet Detail Property a" sheetId="36" r:id="rId36"/>
    <s:sheet name="Balance Sheet Detail Accrued an" sheetId="37" r:id="rId37"/>
    <s:sheet name="Balance Sheet Detail Product Wa" sheetId="38" r:id="rId38"/>
    <s:sheet name="Debt (Details)" sheetId="39" r:id="rId39"/>
    <s:sheet name="Executive Compensation (Details" sheetId="40" r:id="rId40"/>
    <s:sheet name="Stockholders' Equity (Details)" sheetId="41" r:id="rId41"/>
    <s:sheet name="Stockholders' Equity Summary of" sheetId="42" r:id="rId42"/>
    <s:sheet name="Stockholders' Equity Assumption" sheetId="43" r:id="rId43"/>
    <s:sheet name="Stockholders' Equity Stock Opti" sheetId="44" r:id="rId44"/>
    <s:sheet name="Net Income (Loss) Per Share Com" sheetId="45" r:id="rId45"/>
    <s:sheet name="Net Income (Loss) Per Share Ant" sheetId="46" r:id="rId46"/>
    <s:sheet name="Income Taxes (Details)" sheetId="47" r:id="rId47"/>
    <s:sheet name="Income Taxes Components of Inco" sheetId="48" r:id="rId48"/>
    <s:sheet name="Income Taxes Reconciliation of " sheetId="49" r:id="rId49"/>
    <s:sheet name="Income Taxes Reconciliation o50" sheetId="50" r:id="rId50"/>
    <s:sheet name="Income Taxes Components of Defe" sheetId="51" r:id="rId51"/>
    <s:sheet name="Income Taxes Open Tax Years for" sheetId="52" r:id="rId52"/>
    <s:sheet name="Related-Party Transactions (Det" sheetId="53" r:id="rId53"/>
    <s:sheet name="Commitments and Contingencies E" sheetId="54" r:id="rId54"/>
    <s:sheet name="Commitments and Contingencies55" sheetId="55" r:id="rId55"/>
    <s:sheet name="Employee Benefit Plan (Details)" sheetId="56" r:id="rId56"/>
    <s:sheet name="Enterprise Wide Information Rev" sheetId="57" r:id="rId57"/>
    <s:sheet name="Enterprise Wide Information R58" sheetId="58" r:id="rId58"/>
    <s:sheet name="Quarterly Information (unaudi59" sheetId="59" r:id="rId59"/>
    <s:sheet name="Subsequent Event (Details)" sheetId="60" r:id="rId60"/>
  </s:sheets>
  <s:definedNames/>
  <s:calcPr calcId="124519" calcMode="auto" fullCalcOnLoad="1"/>
</s:workbook>
</file>

<file path=xl/sharedStrings.xml><?xml version="1.0" encoding="utf-8"?>
<sst xmlns="http://schemas.openxmlformats.org/spreadsheetml/2006/main" uniqueCount="541">
  <si>
    <t>Document and Entity Information - USD ($)</t>
  </si>
  <si>
    <t>12 Months Ended</t>
  </si>
  <si>
    <t>Dec. 31, 2015</t>
  </si>
  <si>
    <t>Mar. 04, 2016</t>
  </si>
  <si>
    <t>Jun. 30, 2015</t>
  </si>
  <si>
    <t>Document Documentand Entity Information [Abstract]</t>
  </si>
  <si>
    <t>Document Type</t>
  </si>
  <si>
    <t>10-K</t>
  </si>
  <si>
    <t>Amendment Flag</t>
  </si>
  <si>
    <t>false</t>
  </si>
  <si>
    <t>Document Period End Date</t>
  </si>
  <si>
    <t>Dec. 31,
		2015</t>
  </si>
  <si>
    <t>Document Fiscal Year Focus</t>
  </si>
  <si>
    <t>Document Fiscal Period Focus</t>
  </si>
  <si>
    <t>FY</t>
  </si>
  <si>
    <t>Trading Symbol</t>
  </si>
  <si>
    <t>ZHNE</t>
  </si>
  <si>
    <t>Entity Registrant Name</t>
  </si>
  <si>
    <t>ZHONE TECHNOLOGI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Accounts receivable, net of allowances for sales returns and doubtful accounts of $960 in 2015 and $1,095 in 2014</t>
  </si>
  <si>
    <t>Inventories</t>
  </si>
  <si>
    <t>Prepaid expenses and other current assets</t>
  </si>
  <si>
    <t>Total current assets</t>
  </si>
  <si>
    <t>Property and equipment, net</t>
  </si>
  <si>
    <t>Other assets</t>
  </si>
  <si>
    <t>Total assets</t>
  </si>
  <si>
    <t>Current liabilities:</t>
  </si>
  <si>
    <t>Accounts payable</t>
  </si>
  <si>
    <t>Line of credit</t>
  </si>
  <si>
    <t>Accrued and other liabilities</t>
  </si>
  <si>
    <t>Total current liabilities</t>
  </si>
  <si>
    <t>Other long-term liabilities</t>
  </si>
  <si>
    <t>Total liabilities</t>
  </si>
  <si>
    <t>Stockholders' equity:</t>
  </si>
  <si>
    <t>Common stock, $0.001 par value. Authorized 180,000 shares; issued and outstanding 33,813 and 32,506 shares as of December 31, 2015 and 2014, respectively</t>
  </si>
  <si>
    <t>Additional paid-in capital</t>
  </si>
  <si>
    <t>Other comprehensive income</t>
  </si>
  <si>
    <t>Accumulated deficit</t>
  </si>
  <si>
    <t>Total stockholders' equity</t>
  </si>
  <si>
    <t>Total liabilities and stockholders' equity</t>
  </si>
  <si>
    <t>Consolidated Balance Sheets (Parenthetical) - USD ($) $ in Thousands</t>
  </si>
  <si>
    <t>Statement of Financial Position [Abstract]</t>
  </si>
  <si>
    <t>Accounts receivable, allowances for sales returns and doubtful accounts</t>
  </si>
  <si>
    <t>Common stock, par value</t>
  </si>
  <si>
    <t>Common stock, shares authorized</t>
  </si>
  <si>
    <t>Common stock, issued</t>
  </si>
  <si>
    <t>Common stock, outstanding</t>
  </si>
  <si>
    <t>Consolidated Statements of Comprehensive Income (Loss) - USD ($) shares in Thousands, $ in Thousands</t>
  </si>
  <si>
    <t>Dec. 31, 2013</t>
  </si>
  <si>
    <t>Income Statement [Abstract]</t>
  </si>
  <si>
    <t>Net revenue</t>
  </si>
  <si>
    <t>Cost of revenue</t>
  </si>
  <si>
    <t>Gross profit</t>
  </si>
  <si>
    <t>Operating expenses:</t>
  </si>
  <si>
    <t>Research and product development</t>
  </si>
  <si>
    <t>Sales and marketing</t>
  </si>
  <si>
    <t>General and administrative</t>
  </si>
  <si>
    <t>Total operating expenses</t>
  </si>
  <si>
    <t>Operating income (loss)</t>
  </si>
  <si>
    <t>Interest expense, net</t>
  </si>
  <si>
    <t>Other income (expense), net</t>
  </si>
  <si>
    <t>Income (loss) before income taxes</t>
  </si>
  <si>
    <t>Income tax provision</t>
  </si>
  <si>
    <t>Net income (loss)</t>
  </si>
  <si>
    <t>Other comprehensive loss—foreign currency translation adjustments</t>
  </si>
  <si>
    <t>Comprehensive income (loss)</t>
  </si>
  <si>
    <t>Earnings per common share</t>
  </si>
  <si>
    <t>Basic (in dollar per share)</t>
  </si>
  <si>
    <t>Diluted (in dollar per share)</t>
  </si>
  <si>
    <t>Weighted average shares outstanding used to compute earnings per common share</t>
  </si>
  <si>
    <t>Basic (in shares)</t>
  </si>
  <si>
    <t>Diluted (in shares)</t>
  </si>
  <si>
    <t>Consolidated Statements of Comprehensive Loss (Parenthetical) - USD ($) $ in Thousands</t>
  </si>
  <si>
    <t>Amounts include stock-based compensation cost as follows:</t>
  </si>
  <si>
    <t>Stock-based compensation</t>
  </si>
  <si>
    <t>Cost of Revenue</t>
  </si>
  <si>
    <t>Research and Product Development</t>
  </si>
  <si>
    <t>Sales and Marketing</t>
  </si>
  <si>
    <t>General and Administrative</t>
  </si>
  <si>
    <t>Consolidated Statements of Stockholders' Equity - USD ($) shares in Thousands, $ in Thousands</t>
  </si>
  <si>
    <t>Total</t>
  </si>
  <si>
    <t>Common stock</t>
  </si>
  <si>
    <t>Beginning Balances (in shares) at Dec. 31, 2012</t>
  </si>
  <si>
    <t>Beginning Balances at Dec. 31, 2012</t>
  </si>
  <si>
    <t>Exercise of stock option for cash (in shares)</t>
  </si>
  <si>
    <t>Exercise of stock options for cash</t>
  </si>
  <si>
    <t>Employee stock-based compensation</t>
  </si>
  <si>
    <t>Issuance of common stock for executive services (in shares)</t>
  </si>
  <si>
    <t>Issuance of common stock for executive services</t>
  </si>
  <si>
    <t>Issuance of common stock for director services (in shares)</t>
  </si>
  <si>
    <t>Issuance of common stock for director services</t>
  </si>
  <si>
    <t>Foreign currency translation adjustment</t>
  </si>
  <si>
    <t>Ending Balances (in shares) at Dec. 31, 2013</t>
  </si>
  <si>
    <t>Ending Balances at Dec. 31, 2013</t>
  </si>
  <si>
    <t>Ending Balances (in shares) at Dec. 31, 2014</t>
  </si>
  <si>
    <t>Ending Balances at Dec. 31, 2014</t>
  </si>
  <si>
    <t>Ending Balances (in shares) at Dec. 31, 2015</t>
  </si>
  <si>
    <t>Ending Balances at Dec. 31, 2015</t>
  </si>
  <si>
    <t>Consolidated Statements of Cash Flows - USD ($) $ in Thousands</t>
  </si>
  <si>
    <t>Cash flows from operating activities:</t>
  </si>
  <si>
    <t>Adjustments to reconcile net income (loss) to net cash provided by (used in) operating activities:</t>
  </si>
  <si>
    <t>Depreciation and amortization</t>
  </si>
  <si>
    <t>Sales returns and doubtful accounts</t>
  </si>
  <si>
    <t>Changes in operating assets and liabilities:</t>
  </si>
  <si>
    <t>Accounts receivable</t>
  </si>
  <si>
    <t>Net cash provided by (used in) operating activities</t>
  </si>
  <si>
    <t>Cash flows from investing activities:</t>
  </si>
  <si>
    <t>Purchases of property and equipment</t>
  </si>
  <si>
    <t>Net cash used in investing activities</t>
  </si>
  <si>
    <t>Cash flows from financing activities:</t>
  </si>
  <si>
    <t>Proceeds from exercise of stock options</t>
  </si>
  <si>
    <t>Repayment under credit facilities</t>
  </si>
  <si>
    <t>Net cash provided by (used in) financing activities</t>
  </si>
  <si>
    <t>Effect of exchange rate changes on cash</t>
  </si>
  <si>
    <t>Net increase (decrease) in cash and cash equivalents</t>
  </si>
  <si>
    <t>Cash and cash equivalents at beginning of year</t>
  </si>
  <si>
    <t>Cash and cash equivalents at end of year</t>
  </si>
  <si>
    <t>Supplemental disclosures of cash flow information:</t>
  </si>
  <si>
    <t>Changes in accrued and other liabilities related to property and equipment purchases</t>
  </si>
  <si>
    <t>Cash paid during period for:</t>
  </si>
  <si>
    <t>Taxes</t>
  </si>
  <si>
    <t>Interest</t>
  </si>
  <si>
    <t>Organization and Summary of Significant Accounting Policies</t>
  </si>
  <si>
    <t>Organization, Consolidation and Presentation of Financial Statements [Abstract]</t>
  </si>
  <si>
    <t>Organization and Summary of Significant Accounting Policies (a) Description of Business Zhone Technologies, Inc. (sometimes referred to, collectively with its subsidiaries, as “Zhone” or the “Company”) designs, develops and manufactures communications network equipment for telecommunications operators and enterprises worldwide. The Company’s products provide enterprise solutions that enable both network service providers and enterprises to deliver high speed fiber access, while transporting voice, video and data to the end user. The Company was incorporated under the laws of the state of Delaware in June 1999. The Company began operations in September 1999 and is headquartered in Oakland, California. (b) Basis of Presentation The consolidated financial statements include the accounts of the Company and its wholly owned subsidiaries. All significant inter-company transactions and balances have been eliminated in consolidation. (c) Risks and Uncertainties The accompanying consolidated financial statements have been prepared assuming that the Company will continue as a going concern. The Company incurred a net loss of $2.0 million for the year ended December 31, 2015 which reduced cash and cash equivalents in 2015 . As of December 31, 2015 , the Company had approximately $10.1 million in cash and cash equivalents and $5.0 million in current debt outstanding under its revolving line of credit and letter of credit facility (the “WFB Facility”) with Wells Fargo Bank (“WFB”). The Company currently expects to repay the WFB Facility within the next twelve months. The maturity date under the WFB Facility is March 31, 2019. See Note 4 for additional information. The Company’s current lack of liquidity could harm it by: • increasing its vulnerability to adverse economic conditions in its industry or the economy in general; • requiring substantial amounts of cash to be used for debt servicing, rather than other purposes, including operations; • limiting its ability to plan for, or react to, changes in its business and industry; and • influencing investor and customer perceptions about its financial stability and limiting its ability to obtain financing or acquire customers. In order to meet the Company’s liquidity needs and finance its capital expenditures and working capital needs for the business, the Company may be required to sell assets, issue debt or equity securities, purchase credit insurance, or borrow on unfavorable terms. In addition, the Company may be required to reduce its operations in low margin regions, including reductions in headcount. In October 2015, the Company took steps to reduce its expenses to minimize additional cash burn, including reduction in headcount and in salaries. The Company may be unable to sell assets, issue securities or access additional indebtedness to meet these needs on favorable terms, or at all. If additional capital is raised through the issuance of debt securities or other debt financing, the terms of such debt may include covenants, restrictions and financial ratios that may restrict the Company’s ability to operate its business. Likewise, any equity financing could result in additional dilution of the Company’s stockholders. If the Company is unable to sell assets, issue securities or access additional indebtedness to meet these needs on favorable terms, or at all, the Company may become unable to pay its ordinary expenses, including its debt service, on a timely basis and may be required to reduce the scope of its planned product development and sales and marketing efforts beyond the reductions it has previously taken. Based on the Company’s current plans and business conditions, it believes that its existing cash, cash equivalents and available credit facilities will be sufficient to satisfy its anticipated cash requirements for at least the next twelve months. The Company’s financial condition and results of operations could be materially and adversely affected by various factors, including: • Potential deferment of purchases and orders by customers; • Customers’ inability to obtain financing to make purchases from the Company and/or maintain their business; • Negative impact from increased financial pressures on third-party dealers, distributors and retailers; • Intense competition in the communication equipment market; • Commercial acceptance of the Company’s Single Line Multi-Service ("SLMS") products in its core and FiberLAN business; and • Negative impact from increased financial pressures on key suppliers. The Company may experience material adverse impacts on its business, operating results and financial condition as a result of weak or recessionary economic or market conditions in the United States or the rest of the world. (d) Use of Estimates The preparation of the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e) Revenue Recognition The Company recognizes revenue when the earnings process is complete. The Company recognizes product revenue upon shipment of product under contractual terms which transfer title to customers upon shipment, under normal credit terms, net of estimated sales returns and allowances at the time of shipment. Revenue is deferred if there are significant post-delivery obligations or if the fees are not fixed or determinable. When significant post-delivery obligations exist, revenue is deferred until such obligations are fulfilled. The Company’s arrangements generally do not have any significant post-delivery obligations. If the Company’s arrangements include customer acceptance provisions, revenue is recognized upon obtaining the signed acceptance certificate from the customer, unless the Company can objectively demonstrate that the delivered products or services meet all the acceptance criteria specified in the arrangement prior to obtaining the signed acceptance. In those instances where revenue is recognized prior to obtaining the signed acceptance certificate, the Company uses successful completion of customer testing as the basis to objectively demonstrate that the delivered products or services meet all the acceptance criteria specified in the arrangement. The Company also considers historical acceptance experience with the customer, as well as the payment terms specified in the arrangement, when revenue is recognized prior to obtaining the signed acceptance certificate. When collectability is not reasonably assured, revenue is recognized when cash is collected. The Company makes certain sales to product distributors. These customers are given certain privileges to return a portion of inventory. Return privileges generally allow distributors to return inventory based on a percent of purchases made within a specific period of time. The Company recognizes revenue on sales to distributors that have contractual return rights when the products have been sold by the distributors, unless there is sufficient customer specific sales and sales returns history to support revenue recognition upon shipment. In those instances when revenue is recognized upon shipment to distributors, the Company uses historical rates of return from the distributors to provide for estimated product returns. The Company derives revenue primarily from stand-alone sales of its products. In certain cases, the Company’s products are sold along with services, which include education, training, installation, and/or extended warranty services. As such, some of the Company’s sales have multiple deliverables. The Company’s products and services qualify as separate units of accounting and are deemed to be non-contingent deliverables as the Company’s arrangements typically do not have any significant performance, cancellation, termination and refund type provisions. Products are typically considered delivered upon shipment. Revenue from services is recognized ratably over the period during which the services are to be performed. For multiple deliverable revenue arrangements, the Company allocates revenue to products and services using the relative selling price method to recognize revenue when the revenue recognition criteria for each deliverable are met. The selling price of a deliverable is based on a hierarchy and if the Company is unable to establish vendor-specific objective evidence of selling price (“VSOE”) it uses third-party evidence of selling price (“TPE”), and if no such data is available, it uses a best estimated selling price (“BSP”). In most instances, particularly as it relates to products, the Company is not able to establish VSOE for all deliverables in an arrangement with multiple elements. This may be due to infrequently selling each element separately, not pricing products within a narrow range, or only having a limited sales history. When VSOE cannot be established, the Company attempts to establish the selling price of each element based on TPE. Generally, the Company’s marketing strategy differs from that of the Company’s peers and the Company’s offerings contain a significant level of customization and differentiation such that the comparable pricing of products with similar functionality cannot be obtained. Furthermore, the Company is unable to reliably determine what similar competitor products’ selling prices are on a stand-alone basis. Therefore, the Company is typically not able to determine TPE for the Company’s products. When the Company is unable to establish selling price using VSOE or TPE, the Company uses BSP. The objective of BSP is to determine the price at which the Company would transact a sale if the product or service were sold on a stand-alone basis. The BSP of each deliverable is determined using average discounts from list price from historical sales transactions or cost plus margin approaches based on the factors, including but not limited to, the Company’s gross margin objectives and pricing practices plus customer and market specific considerations. The Company has established TPE for its training, education and installation services. TPE is determined based on competitor prices for similar deliverables when sold separately. These service arrangements are typically short term in nature and are largely completed shortly after delivery of the product. Training and education services are based on a daily rate per person and vary according to the type of class offered. Installation services are based on daily rate per person and vary according to the complexity of the products being installed. Extended warranty services are priced based on the type of product and are sold in one to five year durations. Extended warranty services include the right to warranty coverage beyond the standard warranty period. In substantially all of the arrangements with multiple deliverables pertaining to arrangements with these services, the Company has used and intends to continue using VSOE to determine the selling price for the services. The Company determines VSOE based on its normal pricing practices for these specific services when sold separately. (f) Allowances for Sales Returns and Doubtful Accounts The Company records an allowance for sales returns for estimated future product returns related to current period product revenue. The allowance for sales returns is recorded as a reduction of revenue and an allowance against accounts receivable. The Company bases its allowance for sales returns on periodic assessments of historical trends in product return rates and current approved returned products. If the actual future returns were to deviate from the historical data on which the reserve had been established, the Company’s future revenue could be adversely affected. The Company records an allowance for doubtful accounts for estimated losses resulting from the inability of customers to make payments for amounts owed to the Company. The allowance for doubtful accounts is recorded as a charge to general and administrative expenses. The Company bases its allowance on periodic assessments of its customers’ liquidity and financial condition through analysis of information obtained from credit rating agencies, financial statement review and historical collection trends. Additional allowances may be required in the future if the liquidity or financial conditions of its customers deteriorate, resulting in impairment in their ability to make payments. Activity under the Company’s allowance for sales returns and doubtful accounts was comprised as follows (in thousands): Year ended December 31, 2015 2014 2013 Balance at beginning of year $ 1,095 $ 1,452 $ 2,878 Charged to revenue 1,277 884 776 Reversal of expense (71 ) (91 ) (180 ) Utilization (1,341 ) (1,150 ) (2,022 ) Balance at end of year $ 960 $ 1,095 $ 1,452 The allowance for doubtful accounts was $0.5 million and $0.6 million as of December 31, 2015 and 2014 , respectively. (g) Inventories Inventories are stated at the lower of cost or market, with cost being determined using the first-in, first-out (FIFO) method. In assessing the net realizable value of inventories, the Company is required to make judgments as to future demand requirements and compare these with the current or committed inventory levels. Once inventory has been written down to its estimated net realizable value, its carrying value cannot be increased due to subsequent changes in demand forecasts. To the extent that a severe decline in forecasted demand occurs, or the Company experiences a higher incidence of inventory obsolescence due to rapidly changing technology and customer requirements, the Company may incur significant charges for excess inventory. (h) Foreign Currency Translation For operations outside the United States, the Company translates assets and liabilities of foreign subsidiaries, whose functional currency is the local currency, at end of period exchange rates. Revenues and expenses are translated at monthly average rates of exchange prevailing during the year. The adjustment resulting from translating the financial statements of such foreign subsidiaries, is included in accumulated other comprehensive loss, which is reflected as a separate component of stockholders’ equity. Realized gains and losses on foreign currency transactions are included in other income (expense) in the accompanying consolidated statement of comprehensive income (loss). During 2015 , 2014 and 2013 , the Company recorded no realized foreign exchange gain or loss on its statements of comprehensive income (loss). (i) Comprehensive Income (Loss) There have been no items reclassified out of accumulated other comprehensive income (loss) and into net income (loss). The Company’s other comprehensive loss for the years ended December 31, 2015 , 2014 , and 2013 is comprised of only foreign exchange translations. (j) Concentration of Risk Financial instruments which potentially subject the Company to concentrations of credit risk consist primarily of cash and cash equivalents and accounts receivable. Cash and cash equivalents consist principally of demand deposit and money market accounts. Cash and cash equivalents are principally held with various domestic financial institutions with high credit standing. The Company’s customers include competitive and incumbent local exchange carriers, competitive access providers, Internet service providers, wireless carriers and resellers serving these markets. The Company performs ongoing credit evaluations of its customers and generally does not require collateral. Allowances are maintained for potential doubtful accounts. For the year ended December 31, 2015 , 2014 and 2013, three customers represented 26% , 31% and 33% of net revenue, respectively. The target customers for the Company’s products are network service providers that operate voice, data and video communications networks. There are a limited number of potential customers in this target market. The Company expects that a significant portion of the Company’s future revenue will depend on sales of its products to a limited number of customers. Any failure of one or more customers to purchase products from the Company for any reason, including any downturn in their businesses, would seriously harm the Company’s business, financial condition and results of operations. As of December 31, 2015 and December 31, 2014 , three customers accounted for 44% and 53% of net accounts receivable, respectively. As of December 31, 2015 and December 31, 2014 , receivables from customers in countries other than the United States represented 83% and 86% , respectively, of net accounts receivable. From time to time, the Company may provide or commit to extend credit or credit support to its customers. As of December 31, 2015 , the Company did not have any significant customer financing commitments or guarantees. The Company’s products are concentrated primarily in the communications equipment market, which is highly competitive and subject to rapid change. Significant technological changes in the industry could adversely affect operating results. The Company’s inventories include components that may be specialized in nature, and subject to rapid technological obsolescence. The Company actively manages inventory levels, and the Company considers technological obsolescence and potential changes in product demand based on macroeconomic conditions when estimating required allowances to reduce recorded inventory amounts to market value. Such estimates could change in the future. The Company’s growth and ability to meet customer demands are also dependent on its ability to obtain timely deliveries of components from suppliers and contract manufacturers. The Company depends on contract manufacturers and sole or limited source suppliers for several key components. If the Company were unable to obtain these components on a timely basis, the Company would be unable to meet its customers’ product delivery requirements which could adversely impact operating results. While the Company is not solely dependent on one contract manufacturer, it expects to continue to rely on contract manufacturers to fulfill a portion of its product manufacturing requirements. (k) Property and Equipment Property and equipment are stated at cost and depreciated using the straight-line method over their estimated useful lives. Useful lives of all property and equipment range from 3 to 5 years. Leasehold improvements are generally amortized over the shorter of their useful lives or the remaining lease term. (l) Long-Lived Assets The Company reviews long-lived assets for impairment whenever events or changes in circumstances indicate that the carrying value of an asset or asset group may not be recoverable based on expected undiscounted cash flows attributable to that asset or asset group. Recoverability of assets to be held and used is measured by comparing the carrying amount of an asset to the future net undiscounted cash flows expected to be generated by the asset. If the carrying amount of an asset exceeds its estimated future net undiscounted cash flows, an impairment charge is recognized in the amount by which the carrying amount of the asset exceeds the fair value of the asset. Any assets to be disposed of would be separately presented in the balance sheet and reported at the lower of the carrying amount or fair value less costs to sell, and would no longer be depreciated. The assets and liabilities of a disposed group classified as held for sale would be presented separately in the appropriate asset and liability sections of the balance sheet. The Company estimates the fair value of its long-lived assets based on a combination of market information primarily obtained from third-party quotes and online markets. In the application of the impairment testing, the Company is required to make estimates of future operating trends and resulting cash flows and judgments on discount rates and other variables. Actual future results and other assumed variables could differ from these estimates. During the years ended December 31, 2015 , 2014 , and 2013 , the Company recorded no impairment charges related to the impairment of long-lived assets. The Company’s long-lived assets as of December 31, 2015 and 2014 consisted of net fixed assets totaling $1.4 million and $1.2 million , respectively. (m) Accounting for Stock-Based Compensation The Company uses the Black Scholes model to estimate the fair value of options, which is affected by the Company's stock price as well as assumptions regarding a number of complex and subjective variables. These variables include the Company's expected stock price volatility over the term of the awards, actual and projected employee option exercise behaviors, risk free interest rates and expected dividends. The expected stock price volatility is based on the weighted average of the historical volatility of the Company's common stock over the most recent period commensurate with the estimated expected life of the Company's stock options. The Company based its expected life assumption on its historical experience and on the terms and conditions of the stock awards granted to employees. Risk free interest rates reflect the yield on zero-coupon U.S. Treasury securities. The value of the portion of the award that is ultimately expected to vest is recognized as expense over the requisite service periods in the Company’s consolidated statement of comprehensive income (loss). The Company attributes the values of the stock-based compensation to expense using the straight line method. Awards of stock options granted to non-employees under the Company’s share-based compensation plans are accounted for at fair value determined by using the Black Scholes option pricing model. These options are generally immediately exercisable and expire seven to ten years from the date of grant. Non-employee options subject to vesting are re-valued as they become vested. (n) Income Taxes The Company uses the asset and liability method to account for income taxes. Under this method, deferred tax assets and liabilities are determined based on differences between the financial reporting and the income tax bases of assets and liabilities. Deferred tax assets and liabilities are measured using enacted tax rates and laws that will be in effect when the differences are expected to reverse. Valuation allowances are established, when necessary, to reduce deferred tax assets to the amount expected to be realized. The Company has recorded a full valuation allowance against its net deferred tax assets at December 31, 2015 and 2014 due to the significant uncertainty regarding whether the deferred tax assets will be realized. (o) Net Income (Loss) per Common Share Basic net income (loss) per share is computed by dividing the net income (loss) applicable to holders of common stock for the period by the weighted average number of shares of common stock outstanding during the period. The calculation of diluted net income (loss) per share gives effect to common stock equivalents; however, potential common equivalent shares are excluded if their effect is antidilutive. Potential common equivalent shares are composed of incremental shares of common equivalent shares issuable upon the exercise of stock options and warrants. (p) Recent Accounting Pronouncements On May 28,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In August 2015, the FASB issued ASU 2015-14, which defers the effective date of the guidance in ASU No. 2014-09, Revenue from Contracts with Customer, for all entities by one year. With the deferral, the new standard would be effective for the Company on January 1, 2018. Early adoption is permitted, but not before the original effective date of January 1, 2017. The Company is evaluating the effect that ASU 2014-09 will have on its consolidated financial statements and related disclosures. The Company has not yet selected a transition method nor has it determined the effect of the standard on its ongoing financial reporting. In August 2014, the FASB issued ASU No. 2014-15, Disclosure of Uncertainties about an Entity's Ability to Continue as a Going Concern, which describes how an entity should assess its ability to meet obligations and sets rules for how this information should be disclosed in financial statements. The new standard is effective for the Company on January 1, 2017. Early application is permitted. The Company is evaluating the effect that ASU 2014-15 will have on its consolidated financial statements and related disclosures. In July 2015, the FASB issued ASU No. 2015-11, Simplifying the Measurement of Inventory, which requires an entity to measure inventory at the lower of cost and net realizable value. The guidance does not apply to inventory that is measured using last-in, first-out ("LIFO") or the retail inventory method. The guidance applies to all other inventory, which includes inventory that is measured using first-in, first-out ("FIFO") or average cost. The guidance is effective for the Company on January 1, 2017. ASU No. 2015-11 should be applied prospectively with earlier application permitted as of the beginning of an interim or annual reporting period. The Company is evaluating the effect that ASU 2015-11 will have on its consolidated financial statements and related disclosures. In February 2016, the FASB issued ASU 2016-02, "Leases". ASU 2016-02 requires that lease arrangements longer than 12 months result in an entity recognizing an asset and liability. The updated guidance is effective for interim and annual periods beginning after December 15, 2018, and early adoption is permitted. The Company has not evaluated the impact of the guidance on its consolidated financial statements.</t>
  </si>
  <si>
    <t>Fair Value Measurement</t>
  </si>
  <si>
    <t>Fair Value Disclosures [Abstract]</t>
  </si>
  <si>
    <t>Fair Value Measurement The Company utiliz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 Inputs are quoted prices in active markets for identical assets or liabilities.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significant inputs or value drivers are unobservable. The following financial instruments are not measured at fair value on the Company’s consolidated balance sheet as of December 31, 2015 and 2014, but require disclosure of their fair values: cash and cash equivalents, accounts receivable, accounts payable, accrued liabilities, and debt. The estimated fair value of such instruments at December 31, 2015 and 2014 approximated their carrying value as reported on the consolidated balance sheet. The fair value of such financial instruments is determined using the income approach based on the present value of estimated future cash flows. The fair value of these instruments would be categorized as Level 2 in the fair value hierarchy, with the exception of cash and cash equivalents, which would be categorized as Level 1. The Company had no financial assets and liabilities as of December 31, 2015 and 2014 recorded at fair value.</t>
  </si>
  <si>
    <t>Balance Sheet Detail</t>
  </si>
  <si>
    <t>Balance Sheet Related Disclosures [Abstract]</t>
  </si>
  <si>
    <t>Balance Sheet Detail Balance sheet detail as of December 31, 2015 and 2014 is as follows (in thousands): 2015 2014 Inventories: Raw materials $ 9,764 $ 12,794 Work in process 1,273 2,217 Finished goods 3,765 4,974 $ 14,802 $ 19,985 Property and equipment, net: Machinery and equipment 10,783 10,120 Computers and acquired software 3,911 4,155 Furniture and fixtures 124 262 Leasehold improvements 1,920 2,066 16,738 16,603 Less accumulated depreciation and amortization (15,380 ) (15,438 ) $ 1,358 $ 1,165 Depreciation and amortization expense associated with property and equipment amounted to $0.8 million , $0.4 million and $0.4 million for the years ended December 31, 2015 , 2014 and 2013 , respectively. 2015 2014 Accrued and other liabilities (in thousands): Accrued warranty $ 652 $ 952 Accrued compensation 1,468 2,296 Deferred revenue 393 809 Other 3,229 3,612 $ 5,742 $ 7,669 The Company accrues for warranty costs based on historical trends for the expected material and labor costs to provide warranty services. Warranty periods are generally one year from the date of shipment. The following table summarizes the activity related to the product warranty liability during the years ended December 31, 2015 and 2014 (in thousands): Balance at December 31, 2013 $ 1,265 Charged to cost of revenue 358 Claims and settlements (671 ) Balance at December 31, 2014 $ 952 Charged to cost of revenue 318 Claims and settlements (618 ) Balance at December 31, 2015 $ 652</t>
  </si>
  <si>
    <t>Debt</t>
  </si>
  <si>
    <t>Debt Disclosure [Abstract]</t>
  </si>
  <si>
    <t>Debt As of December 31, 2015 , the Company had a $25.0 million revolving line of credit and letter of credit facility with WFB. Under the WFB Facility, the Company has the option of borrowing funds at agreed upon interest rates. The amount that the Company is able to borrow under the WFB Facility varies based on eligible accounts receivable and inventory, as defined in the agreement, as long as the aggregate amount outstanding does not exceed $25.0 million less the amount committed as security for letters of credit, which at December 31, 2015 was $2.9 million . To maintain availability of funds under the WFB Facility, the Company pays a commitment fee on the unused portion. The commitment fee is 0.25% per annum and is recorded as interest expense. The Company had $5.0 million outstanding at December 31, 2015 under its WFB Facility. In addition, $2.9 million was committed as security for letters of credit. The Company had $2.1 million of borrowing availability under the WFB Facility as of December 31, 2015 . The maturity date under the WFB Facility is March 31, 2019. Effective March 23, 2016, amounts borrowed under the WFB Facility bear interest, payable monthly, at a floating rate equal to the three-month LIBOR plus a margin based on our average excess availability (as calculated under the WFB Facility). At December 31, 2015, amounts borrowed under the WFB Facility bore interest, payable monthly, at a floating rate equal to the three-month LIBOR plus a margin of 2.75% . At December 31, 2015 , the interest rate and weighted average interest rate on the WFB Facility were 3.34% and 3.12% , respectively. The Company’s obligations under the WFB Facility are secured by substantially all of its personal property assets and those of its subsidiaries that guarantee the WFB Facility, including their intellectual property. The WFB Facility contains certain financial covenants, and customary affirmative covenants and negative covenants. If the Company defaults under the WFB Facility due to a covenant breach or otherwise, WFB may be entitled to, among other things, require the immediate repayment of all outstanding amounts and sell the Company’s assets to satisfy the obligations under the WFB Facility. As of December 31, 2015 , the Company was in compliance with these covenants.</t>
  </si>
  <si>
    <t>Executive Compensation</t>
  </si>
  <si>
    <t>Compensation Related Costs [Abstract]</t>
  </si>
  <si>
    <t>Executive Compensation On August 12, 2015, the Board of Directors of Zhone approved a $0.3 million performance bonus for Kirk Misaka, Zhone's Chief Financial Officer. The performance bonus was paid in August 2015. On March 31, 2015, the Board of Directors of Zhone approved a $0.1 million performance bonus for James Norrod, Zhone’s Chief Executive Officer. The performance bonus was paid in April 2015. On July 17, 2014, Morteza Ejabat, the Company's then President, Chief Executive Officer and Chairman of Zhone's Board of Directors, resigned from his position as President and Chief Executive Officer and was appointed by the Board of Directors to serve as Executive Chairman. Effective July 17, 2014, the Board appointed James Norrod as the Company’ s President and Chief Executive Officer and as a member of the Board of Directors. In connection with this transition, the Company paid Mr . Ejabat a one-time performance bonus in the amount of $1.7 million on July 17, 2014 in recognition of his services as Chief Executive Officer since 1999. The performance bonus was expensed during the three month period ended September 30, 2014. On January 31, 2016, Mr. Ejabat resigned from his position as a director and as Executive Chairman of Zhone, effective immediately.</t>
  </si>
  <si>
    <t>Stockholders' Equity</t>
  </si>
  <si>
    <t>Stockholders' Equity Note [Abstract]</t>
  </si>
  <si>
    <t>Stockholders’ Equity (a) Overview As of December 31, 2015 and 2014 , the Company’s equity capitalization consisted of 180 million authorized shares of common stock, of which 33.8 million and 32.5 million , respectively, were outstanding. (b) Stock-Based Compensation As of December 31, 2015 , the Company had two types of share-based compensation plans related to stock options and employee stock purchases. The compensation cost that has been charged as an expense in the statement of comprehensive income (loss) for those plans was $1.1 million , $0.8 million and $0.4 million for the years ended December 31, 2015 , 2014 and 2013 , respectively. The following table summarizes stock-based compensation expense for the years ended December 31, 2015 , 2014 and 2013 (in thousands): Year ended December 31, 2015 2014 2013 Compensation expense relating to employee stock options $ 1,131 $ 786 $ 424 Stock Options The Company’s stock-based compensation plans are designed to attract, motivate, retain and reward talented employees, directors and consultants and align stockholder and employee interests. The Company has two active stock option plans, the Amended and Restated Special 2001 Stock Incentive Plan and the Amended and Restated 2001 Stock Incentive Plan. Stock options are primarily issued from the Amended and Restated 2001 Stock Incentive Plan. This plan provides for the grant of incentive stock options, non-statutory stock options, restricted stock awards and other stock-based awards to officers, employees, directors and consultants of the Company. Options may be granted at an exercise price less than, equal to or greater than the fair market value on the date of grant, except that any options granted to a 10% stockholder must have an exercise price equal to at least 110% of the fair market value of the Company’s common stock on the date of grant. The Board of Directors determines the term of each option, the option exercise price and the vesting terms. Stock options are generally granted at an exercise price equal to the fair market value on the date of grant, expiring seven to ten years from the date of grant and vesting over a period of four years . On January 1 of each year, if the number of shares available for grant under the Amended and Restated 2001 Stock Incentive Plan is less than 5% of the total number of shares of common stock outstanding as of that date, the shares available for grant under the plan are automatically increased by the amount necessary to make the total number of shares available for grant equal to 5% of the total number of shares of common stock outstanding, or by a lesser amount as determined by the Board of Directors. As of December 31, 2015, 2.4 million shares were available for grant under these plans. On July 17, 2014, the Compensation Committee of our Board of Directors approved the grant of an inducement award to Mr. Norrod in connection with his appointment as Zhone's President and Chief Executive Officer and as a member of the Board. The award consisted of a stock option to purchase 1,250,000 shares of Zhone's common stock at an exercise price equal to the closing price of Zhone's common stock on the grant date, which stock option was granted on July 21, 2014. The estimated fair value of the stock option award at the grant date was $2.8 million and is being amortized to expense over the service period of four years. The Company has estimated the fair value of stock-based payment awards on the date of grant using the Black Scholes pricing model, which is affected by the Company’s stock price as well as assumptions regarding a number of complex and subjective variables. These variables include the Company’s expected stock price volatility over the term of the awards, actual and projected employee option exercise behaviors, risk free interest rate and expected dividends. The estimated expected term of options granted was determined based on historical option exercise trends. Estimated volatility was based on historical volatility and the risk free interest rate was based on U.S. Treasury yield in effect at the time of grant for the expected life of the options. The Company does not anticipate paying any cash dividends in the foreseeable future and therefore used an expected dividend yield of zero in the option valuation model. The Company is also required to estimate forfeitures at the time of grant and revise those estimates in subsequent periods if actual forfeitures differ from those estimates. Historical data was used to estimate pre-vesting forfeitures and record stock-based compensation expense only for those awards that are expected to vest. The assumptions used to value option grants for the years ended December 31, 2015 , 2014 and 2013 are as follows: Year ended December 31, 2015 2014 2013 Expected term 4.0 - 5.19 years 4.0 - 5.2 years 4.7 years Expected volatility 79% - 84% 81% - 110% 94 % Risk free interest rate 1.62 % 1.72 % 1.42 % The weighted average grant date fair value of options granted during the years ended December 31, 2015 , 2014 and 2013 was $1.86 , $1.83 and $1.17 per share, respectively. The intrinsic value of options exercised for the years ended December 31, 2015 , 2014 and 2013 was $1.0 million , $0.5 million and $3.9 million , respectively. The Company received $1.0 million , $0.2 million , and $1.0 million in proceeds from stock option exercises for the years ended December 31, 2015 , 2014 and 2013 , respectively. The following table sets forth the summary of option activity under the stock option program for the year ended December 31, 2015 (in thousands, except per share data): Options Outstanding Weighted Average Exercise Price Weighted Average Remaining Contractual Term Aggregate Intrinsic Value Outstanding as of December 31, 2014 6,085 $ 1.89 3.60 $ 2,758 Granted 177 $ 1.77 Canceled/Forfeited 1,588 $ 0.82 Exercised 1,249 $ 1.32 Outstanding as of December 31, 2015 3,425 $ 2.49 3.90 $ 23 Vested and expected to vest at December 31, 2015 2,796 $ 2.39 3.49 $ 22 Vested and exercisable at December 31, 2015 2,203 $ 2.17 2.89 $ 19 The aggregate intrinsic value represents the total pretax intrinsic value, based on the Company’s closing stock price as of December 31, 2015 of $1.00 , which would have been received by the option holders had the option holders exercised their options as of that date. As of December 31, 2015 , there was $2.5 million of unrecognized compensation costs, adjusted for estimated forfeitures related to unvested stock-based payments granted which are expected to be recognized over a weighted average period of 1.9 years.</t>
  </si>
  <si>
    <t>Net Income (Loss) Per Share</t>
  </si>
  <si>
    <t>Earnings Per Share [Abstract]</t>
  </si>
  <si>
    <t>Net Income (Loss) Per Share The following table sets forth the computation of basic and diluted net income (loss) per share (in thousands, except per share data): Year ended December 31, 2015 2014 2013 Numerator: Net income (loss) $ (2,017 ) $ (4,131 ) $ 4,314 Denominator: Weighted average number of shares outstanding: Basic 32,941 32,380 31,429 Effect of dilutive securities: Stock options and share awards — — 1,592 Diluted 32,941 32,380 33,021 Net income (loss) per share: Basic $ (0.06 ) $ (0.13 ) $ 0.14 Diluted $ (0.06 ) $ (0.13 ) $ 0.13 The following tables set forth potential common stock that is not included in the diluted net income (loss) per share calculation above because their effect would be anti-dilutive for the periods indicated (in thousands, except exercise price per share data): 2015 Weighted average exercise price Outstanding stock options and unvested restricted shares 3,496 $ 2.49 2014 Weighted average exercise price Outstanding stock options and unvested restricted shares 6,167 $ 1.87 2013 Weighted average exercise price Warrants 3 $ 32.45 Outstanding stock options and unvested restricted shares 40 $ 1.34 43 As of December 31, 2015 , 2014 and 2013, there were zero shares of issued common stock subject to repurchase.</t>
  </si>
  <si>
    <t>Income Taxes</t>
  </si>
  <si>
    <t>Income Tax Disclosure [Abstract]</t>
  </si>
  <si>
    <t>Income Taxes The following is a summary of the components of income tax expense applicable to loss before income taxes (in thousands): Year ended December 31, 2015 2014 2013 Current: Federal — — — State 13 4 21 Foreign 175 64 21 Total current tax expense $ 188 $ 68 $ 42 Deferred: Federal — — — State — — — Foreign — — — Total deferred tax expense $ — $ — $ — Total tax expense $ 188 $ 68 $ 42 A reconciliation of the expected tax expense (benefit) to the actual tax expense is as follows (in thousands): Year ended December 31, 2015 2014 2013 Expected tax expense (benefit) at statutory rate (35%) $ (640 ) $ (1,446 ) $ 1,510 State taxes, net of Federal effect 8 3 13 Foreign rate differential 430 166 (5,465 ) Valuation allowance (55 ) 985 3,962 Stock-based compensation 396 275 136 Other 49 85 (114 ) Total tax expense $ 188 $ 68 $ 42 Deferred income taxes reflect the net tax effects of temporary differences between the carrying amounts of assets and liabilities for financial reporting and income tax purposes. Significant components of the Company’s deferred tax assets and liabilities as of December 31, 2015 and 2014 are as follows (in thousands): 2015 2014 Deferred tax assets: Net operating loss, capital loss, and tax credit carryforwards $ 506,031 $ 518,667 Fixed assets and intangible assets 13,331 11,918 Inventory and other reserves 5,436 2,874 Other 34 83 Gross deferred tax assets 524,832 533,542 Less valuation allowance (524,832 ) (533,542 ) Total net deferred tax assets $ — $ — For the years ended December 31, 2015 and 2014, the net changes in the valuation allowance were a decrease of $8.7 million and $36.9 million , respectively. The Company recorded a full valuation allowance against the net deferred tax assets at December 31, 2015 and 2014 since it is more likely than not that the net deferred tax assets will not be realized due to the lack of previously paid taxes and anticipated taxable income. As of December 31, 2015 , the Company had net operating loss carryforwards for federal and California income tax purposes of approximately $1,338.8 million and $178.4 million , respectively, which are available to offset future taxable income, if any, in years through 2034. These losses begin to expire in 2015. In 2014, the Company recorded an adjustment to reduce its federal net operating loss carry forwards by $73.6 million to reflect allocations of losses to its foreign affiliate. Approximately $3.6 million federal and $2.3 million California net operating loss carryforwards stated here are attributable to employee stock option deductions, the benefit from which will be allocated to paid-in-capital rather than current income when subsequently recognized. Federal and state laws impose substantial restrictions on the utilization of net operating loss and tax credit carryforwards in the event of an ownership change for tax purposes, as defined in Section 382 of the Internal Revenue Code. As a result of such ownership changes, the Company’s ability to realize the potential future benefit of tax losses and tax credits that existed at the time of the ownership change will be significantly reduced. The Company’s deferred tax asset and related valuation allowance would be reduced as a result. The Company has not yet performed a Section 382 study to determine the amount of reduction, if any. As of December 31, 2015 , the Company also had research credit carryforwards for federal and state income tax purposes of approximately $23.1 million and $7.9 million , respectively, which are available to reduce future income taxes, if any, in years through 2034 and over an indefinite period, respectively. The federal credits begin to expire in 2015 and the California credits carryover indefinitely. Additionally, the Company had alternative minimum tax credit carryforwards for federal income tax purposes of approximately $0.1 million which are available to reduce future income taxes, if any, over an indefinite period. The Company also had enterprise zone credit carryforwards for state income tax purposes of approximately $0.2 million which are available to reduce future state income taxes, if any, over an indefinite period. The Company may have unrecognized tax benefits included in its deferred tax assets which are subject to a full valuation allowance as of December 31, 2015 and 2014. However, the Company has not yet performed a study to determine the amount of such unrecognized tax benefits. Interest and penalties, to the extent accrued on unrecognized tax benefits in the future, will be included in tax expense. The Company or one of its subsidiaries files income tax returns in the U.S. federal jurisdiction, and various state and foreign jurisdictions. The open tax years for the major jurisdictions are as follows: • Federal 2012 – 2015 • California and Canada 2011 – 2015 • Brazil 2010 – 2015 • Germany 2008 – 2015 • United Kingdom 2011 – 2015 However, due to the fact the Company had net operating losses and credits carried forward in most jurisdictions, certain items attributable to technically closed years are still subject to adjustment by the relevant taxing authority through an adjustment to tax attributes carried forward to open years. The Company estimates that its foreign income will generally be subject to taxation in the United States on a current basis and that its foreign subsidiaries and representative offices will therefore not have any material untaxed earnings subject to deferred taxes. In addition, to the extent the Company is deemed to have a sufficient connection to a particular taxing jurisdiction to enable that jurisdiction to tax the Company but the Company has not filed an income tax return in that jurisdiction for the year(s) at issue, the jurisdiction would typically be able to assert a tax liability for such years without limitation on the number of years it may examine. The Company is not currently under examination for income taxes in any material jurisdiction.</t>
  </si>
  <si>
    <t>Related-Party Transactions</t>
  </si>
  <si>
    <t>Related Party Transactions [Abstract]</t>
  </si>
  <si>
    <t>Related-Party Transactions In the ordinary course of business, the Company’s executive officers and non-employee directors are reimbursed for travel related expenses when incurred for business purposes. The Company previously reimbursed its former Chairman, Morteza Ejabat, for the direct operating expenses incurred in the use of his private aircraft when used for business purposes. The amount reimbursed for these expenses was zero , zero , and $0.1 million during the years ended December 31, 2015 , 2014 and 2013, respectively. Additionally, the Company provides Robert Dahl, Zhone's Director and Chairman of the Audit Committee, access to approximately 240 square feet of office space to facilitate the role of Mr. Dahl as chair of the Audit Committee and to facilitate communications between the Company and Mr. Dahl. Mr. Dahl owns and maintains separate phone, fax, server and computer systems. The Company does not incur any incremental costs in connection with the provision of this office space.</t>
  </si>
  <si>
    <t>Commitments and Contingencies</t>
  </si>
  <si>
    <t>Commitments and Contingencies Disclosure [Abstract]</t>
  </si>
  <si>
    <t>Commitments and Contingencies Operating Leases The Company has entered into operating leases for certain office space and equipment, some of which contain renewal options. Estimated future lease payments under all non-cancelable operating leases with terms in excess of one year, including taxes and service fees, are as follows (in thousands): Operating leases Year ending December 31: 2016 $ 1,275 2017 1,273 2018 995 2019 523 2020 and thereafter 4,130 Total minimum lease payments $ 8,196 The above amounts include $6.0 million and $1.8 million of future minimum lease payments with respect to the Company’s manufacturing facility in Largo, Florida and headquarters in Oakland, California, respectively. In February 2016, the Company entered into a ten -year lease beginning June 30, 2016 for a manufacturing facility in Largo, Florida to replace the Company's existing manufacturing facility, which requires the Company to pay a minimum of $5.6 million in future lease payments. The Company will have to perform significant build-out of the manufacturing facility and will receive a non-refundable tenant improvement allowance of up to $1.0 million for the required alterations to the property. The tenant improvement allowance amount will be amortized over the term of the lease as an offset to rent expense. For operating leases that include contractual commitments for operating expenses and maintenance, estimates of such amounts are included based on current rates. Rent expense under operating leases, excluding rent relating to excess facilities previously accrued, totaled $2.2 million , $2.3 million and $2.0 million for the years ended December 31, 2015 , 2014 and 2013, respectively. Sublease rental income was immaterial for the years ended December 31, 2015, 2014 and 2013. Performance Bonds In the normal course of operations, from time to time, the Company arranges for the issuance of various types of surety bonds, such as bid and performance bonds, which are agreements under which the surety company guarantees that the Company will perform in accordance with contractual or legal obligations. If the Company fails to perform under its obligations, the maximum potential payment under these surety bonds would have been $0.2 million as of December 31, 2015 . Purchase Commitments The Company has agreements with various contract manufacturers which include non-cancellable inventory purchase commitments. The amount of non-cancellable purchase commitments outstanding was $6.4 million as of December 31, 2015 . Royalties The Company has certain royalty commitments associated with the shipment and licensing of certain products. Royalty expense is generally based on a dollar amount per unit shipped or a percentage of the underlying revenue and is recorded in cost of revenue.</t>
  </si>
  <si>
    <t>Litigation</t>
  </si>
  <si>
    <t>Loss Contingency, Information about Litigation Matters [Abstract]</t>
  </si>
  <si>
    <t>Litigation The Company is subject to various legal proceedings, claims and litigation arising in the ordinary course of business. While the outcome of these matters is currently not determinable, the Company does not expect that the ultimate costs to resolve these matters will have a material adverse effect on its consolidated financial position or results of operations. However, litigation is subject to inherent uncertainties, and unfavorable rulings could occur. If an unfavorable ruling were to occur, there exists the possibility of a material adverse impact on the results of operations of the period in which the ruling occurs, or future periods.</t>
  </si>
  <si>
    <t>Employee Benefit Plan</t>
  </si>
  <si>
    <t>Compensation and Retirement Disclosure [Abstract]</t>
  </si>
  <si>
    <t>Employee Benefit Plan The Company maintains a 401(k) plan for its employees whereby eligible employees may contribute up to a specified percentage of their earnings, on a pretax basis, subject to the maximum amount permitted by the Internal Revenue Code. Under the 401(k) plan, the Company may make discretionary contributions. The Company made no discretionary contributions to the plan in 2015, 2014, and 2013.</t>
  </si>
  <si>
    <t>Enterprise Wide Information</t>
  </si>
  <si>
    <t>Segment Reporting [Abstract]</t>
  </si>
  <si>
    <t>Enterprise Wide Information The Company designs, develops and manufactures communications network equipment for enterprises and telecommunications operators worldwide. The Company derives substantially all of its revenues from the sales of the Zhone product family. The Company’s chief operating decision maker is the Company’s Chief Executive Officer. The Chief Executive Officer reviews financial information presented on a consolidated basis accompanied by disaggregated information about revenues by geographic region for purposes of making operating decisions and assessing financial performance. The Company has determined that it has operated within one discrete reportable business segment since inception. The following summarizes required disclosures about geographic concentrations and revenue by products and services (in thousands): Year ended December 31, 2015 2014 2013 Revenue by Geography: United States $ 35,038 $ 36,193 $ 38,208 Canada 3,708 2,904 3,398 Total North America 38,746 39,097 41,606 Latin America 24,420 19,979 27,253 Europe, Middle East, Africa 33,241 58,067 49,592 Asia Pacific 4,349 3,439 3,797 Total International 62,010 81,485 80,642 $ 100,756 $ 120,582 $ 122,248 Year ended December 31, 2015 2014 2013 Revenue by products and services: Products $ 93,888 $ 113,986 $ 113,979 Services 6,868 6,596 8,269 $ 100,756 $ 120,582 $ 122,248</t>
  </si>
  <si>
    <t>Quarterly Information (unaudited)</t>
  </si>
  <si>
    <t>Quarterly Financial Information Disclosure [Abstract]</t>
  </si>
  <si>
    <t>Quarterly Information (unaudited) Year ended December 31, 2015 Q1 Q2 Q3 Q4 (in thousands, except per share data) Net revenue $ 27,122 $ 27,493 $ 22,128 $ 24,013 Gross profit 10,171 10,224 8,757 9,615 Operating income (loss) (538 ) (313 ) (1,455 ) 558 Net income (loss) (602 ) (366 ) (1,452 ) 403 Net income (loss) per share Basic $ (0.02 ) $ (0.01 ) $ (0.04 ) $ 0.01 Diluted (0.02 ) (0.01 ) (0.04 ) 0.01 Weighted-average shares outstanding Basic 32,605 32,665 32,902 33,527 Diluted 32,605 32,665 32,902 33,957 Year ended December 31, 2014 Q1 Q2 Q3 Q4 (in thousands, except per share data) Net revenue $ 28,609 $ 32,422 $ 29,436 $ 30,115 Gross profit 10,865 11,014 10,754 9,201 Operating income 355 399 (2,656 ) (2,092 ) Net income 302 369 (2,705 ) (2,097 ) Net income per share Basic $ 0.01 $ 0.01 $ (0.08 ) $ (0.06 ) Diluted 0.01 0.01 (0.08 ) (0.06 ) Weighted-average shares outstanding Basic 32,299 32,354 32,384 32,484 Diluted 34,826 34,441 32,384 32,484</t>
  </si>
  <si>
    <t>Subsequent Event (Notes)</t>
  </si>
  <si>
    <t>Subsequent Events [Abstract]</t>
  </si>
  <si>
    <t>Subsequent Events</t>
  </si>
  <si>
    <t>Subsequent Events Amendment of WFB Facility On March 23, 2016, the Company entered into an amendment of the WFB Facility with WFB to, among other matters, add financial covenants with respect to minimum excess availability and minimum fixed charge ratio, remove the financial covenant with respect to maximum capital expenditures, amend the minimum liquidity covenant, establish the financial covenant requirements for minimum EBITDA for 2016, amend the interest rate margin and change the maturity date of the WFB Facility to March 31, 2019. Office Lease Agreement On February 18, 2016, the Company entered into an Office Lease Agreement with BACM 2005-3 Bryan Dairy Industrial, LLC, with respect to a manufacturing facility at the Bryan Dairy East Business Park in Largo, Florida. This lease will replace the Company's lease for its existing manufacturing facility in Largo, Florida, which expires on June 21, 2016. Executive Officer Transition On January 31, 2016, Morteza Ejabat resigned from his position as a director and as Executive Chairman of Zhone, effectively immediately. Mr. Ejabat has agreed to provide transitional services to Zhone for a period of one year following his resignation. In consideration of such transitional services, Zhone has issued to him 500,000 shares of Zhone common stock pursuant to the Company's Amended and Restated 2001 Stock Incentive Plan.</t>
  </si>
  <si>
    <t>Organization and Summary of Significant Accounting Policies (Policies)</t>
  </si>
  <si>
    <t>Basis of Presentation</t>
  </si>
  <si>
    <t>Basis of Presentation The consolidated financial statements include the accounts of the Company and its wholly owned subsidiaries. All significant inter-company transactions and balances have been eliminated in consolidation.</t>
  </si>
  <si>
    <t>Risks and Uncertainties</t>
  </si>
  <si>
    <t>Risks and Uncertainties The accompanying consolidated financial statements have been prepared assuming that the Company will continue as a going concern. The Company incurred a net loss of $2.0 million for the year ended December 31, 2015 which reduced cash and cash equivalents in 2015 . As of December 31, 2015 , the Company had approximately $10.1 million in cash and cash equivalents and $5.0 million in current debt outstanding under its revolving line of credit and letter of credit facility (the “WFB Facility”) with Wells Fargo Bank (“WFB”). The Company currently expects to repay the WFB Facility within the next twelve months. The maturity date under the WFB Facility is March 31, 2019. See Note 4 for additional information. The Company’s current lack of liquidity could harm it by: • increasing its vulnerability to adverse economic conditions in its industry or the economy in general; • requiring substantial amounts of cash to be used for debt servicing, rather than other purposes, including operations; • limiting its ability to plan for, or react to, changes in its business and industry; and • influencing investor and customer perceptions about its financial stability and limiting its ability to obtain financing or acquire customers. In order to meet the Company’s liquidity needs and finance its capital expenditures and working capital needs for the business, the Company may be required to sell assets, issue debt or equity securities, purchase credit insurance, or borrow on unfavorable terms. In addition, the Company may be required to reduce its operations in low margin regions, including reductions in headcount. In October 2015, the Company took steps to reduce its expenses to minimize additional cash burn, including reduction in headcount and in salaries. The Company may be unable to sell assets, issue securities or access additional indebtedness to meet these needs on favorable terms, or at all. If additional capital is raised through the issuance of debt securities or other debt financing, the terms of such debt may include covenants, restrictions and financial ratios that may restrict the Company’s ability to operate its business. Likewise, any equity financing could result in additional dilution of the Company’s stockholders. If the Company is unable to sell assets, issue securities or access additional indebtedness to meet these needs on favorable terms, or at all, the Company may become unable to pay its ordinary expenses, including its debt service, on a timely basis and may be required to reduce the scope of its planned product development and sales and marketing efforts beyond the reductions it has previously taken. Based on the Company’s current plans and business conditions, it believes that its existing cash, cash equivalents and available credit facilities will be sufficient to satisfy its anticipated cash requirements for at least the next twelve months. The Company’s financial condition and results of operations could be materially and adversely affected by various factors, including: • Potential deferment of purchases and orders by customers; • Customers’ inability to obtain financing to make purchases from the Company and/or maintain their business; • Negative impact from increased financial pressures on third-party dealers, distributors and retailers; • Intense competition in the communication equipment market; • Commercial acceptance of the Company’s Single Line Multi-Service ("SLMS") products in its core and FiberLAN business; and • Negative impact from increased financial pressures on key suppliers. The Company may experience material adverse impacts on its business, operating results and financial condition as a result of weak or recessionary economic or market conditions in the United States or the rest of the world.</t>
  </si>
  <si>
    <t>Use of Estimates</t>
  </si>
  <si>
    <t>Use of Estimates The preparation of the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t>
  </si>
  <si>
    <t>Revenue Recognition</t>
  </si>
  <si>
    <t>Revenue Recognition The Company recognizes revenue when the earnings process is complete. The Company recognizes product revenue upon shipment of product under contractual terms which transfer title to customers upon shipment, under normal credit terms, net of estimated sales returns and allowances at the time of shipment. Revenue is deferred if there are significant post-delivery obligations or if the fees are not fixed or determinable. When significant post-delivery obligations exist, revenue is deferred until such obligations are fulfilled. The Company’s arrangements generally do not have any significant post-delivery obligations. If the Company’s arrangements include customer acceptance provisions, revenue is recognized upon obtaining the signed acceptance certificate from the customer, unless the Company can objectively demonstrate that the delivered products or services meet all the acceptance criteria specified in the arrangement prior to obtaining the signed acceptance. In those instances where revenue is recognized prior to obtaining the signed acceptance certificate, the Company uses successful completion of customer testing as the basis to objectively demonstrate that the delivered products or services meet all the acceptance criteria specified in the arrangement. The Company also considers historical acceptance experience with the customer, as well as the payment terms specified in the arrangement, when revenue is recognized prior to obtaining the signed acceptance certificate. When collectability is not reasonably assured, revenue is recognized when cash is collected. The Company makes certain sales to product distributors. These customers are given certain privileges to return a portion of inventory. Return privileges generally allow distributors to return inventory based on a percent of purchases made within a specific period of time. The Company recognizes revenue on sales to distributors that have contractual return rights when the products have been sold by the distributors, unless there is sufficient customer specific sales and sales returns history to support revenue recognition upon shipment. In those instances when revenue is recognized upon shipment to distributors, the Company uses historical rates of return from the distributors to provide for estimated product returns. The Company derives revenue primarily from stand-alone sales of its products. In certain cases, the Company’s products are sold along with services, which include education, training, installation, and/or extended warranty services. As such, some of the Company’s sales have multiple deliverables. The Company’s products and services qualify as separate units of accounting and are deemed to be non-contingent deliverables as the Company’s arrangements typically do not have any significant performance, cancellation, termination and refund type provisions. Products are typically considered delivered upon shipment. Revenue from services is recognized ratably over the period during which the services are to be performed. For multiple deliverable revenue arrangements, the Company allocates revenue to products and services using the relative selling price method to recognize revenue when the revenue recognition criteria for each deliverable are met. The selling price of a deliverable is based on a hierarchy and if the Company is unable to establish vendor-specific objective evidence of selling price (“VSOE”) it uses third-party evidence of selling price (“TPE”), and if no such data is available, it uses a best estimated selling price (“BSP”). In most instances, particularly as it relates to products, the Company is not able to establish VSOE for all deliverables in an arrangement with multiple elements. This may be due to infrequently selling each element separately, not pricing products within a narrow range, or only having a limited sales history. When VSOE cannot be established, the Company attempts to establish the selling price of each element based on TPE. Generally, the Company’s marketing strategy differs from that of the Company’s peers and the Company’s offerings contain a significant level of customization and differentiation such that the comparable pricing of products with similar functionality cannot be obtained. Furthermore, the Company is unable to reliably determine what similar competitor products’ selling prices are on a stand-alone basis. Therefore, the Company is typically not able to determine TPE for the Company’s products. When the Company is unable to establish selling price using VSOE or TPE, the Company uses BSP. The objective of BSP is to determine the price at which the Company would transact a sale if the product or service were sold on a stand-alone basis. The BSP of each deliverable is determined using average discounts from list price from historical sales transactions or cost plus margin approaches based on the factors, including but not limited to, the Company’s gross margin objectives and pricing practices plus customer and market specific considerations. The Company has established TPE for its training, education and installation services. TPE is determined based on competitor prices for similar deliverables when sold separately. These service arrangements are typically short term in nature and are largely completed shortly after delivery of the product. Training and education services are based on a daily rate per person and vary according to the type of class offered. Installation services are based on daily rate per person and vary according to the complexity of the products being installed. Extended warranty services are priced based on the type of product and are sold in one to five year durations. Extended warranty services include the right to warranty coverage beyond the standard warranty period. In substantially all of the arrangements with multiple deliverables pertaining to arrangements with these services, the Company has used and intends to continue using VSOE to determine the selling price for the services. The Company determines VSOE based on its normal pricing practices for these specific services when sold separately.</t>
  </si>
  <si>
    <t>Allowances for Sales Returns and Doubtful Accounts</t>
  </si>
  <si>
    <t>Allowances for Sales Returns and Doubtful Accounts The Company records an allowance for sales returns for estimated future product returns related to current period product revenue. The allowance for sales returns is recorded as a reduction of revenue and an allowance against accounts receivable. The Company bases its allowance for sales returns on periodic assessments of historical trends in product return rates and current approved returned products. If the actual future returns were to deviate from the historical data on which the reserve had been established, the Company’s future revenue could be adversely affected. The Company records an allowance for doubtful accounts for estimated losses resulting from the inability of customers to make payments for amounts owed to the Company. The allowance for doubtful accounts is recorded as a charge to general and administrative expenses. The Company bases its allowance on periodic assessments of its customers’ liquidity and financial condition through analysis of information obtained from credit rating agencies, financial statement review and historical collection trends. Additional allowances may be required in the future if the liquidity or financial conditions of its customers deteriorate, resulting in impairment in their ability to make payments.</t>
  </si>
  <si>
    <t>Inventories Inventories are stated at the lower of cost or market, with cost being determined using the first-in, first-out (FIFO) method. In assessing the net realizable value of inventories, the Company is required to make judgments as to future demand requirements and compare these with the current or committed inventory levels. Once inventory has been written down to its estimated net realizable value, its carrying value cannot be increased due to subsequent changes in demand forecasts. To the extent that a severe decline in forecasted demand occurs, or the Company experiences a higher incidence of inventory obsolescence due to rapidly changing technology and customer requirements, the Company may incur significant charges for excess inventory.</t>
  </si>
  <si>
    <t>Foreign Currency Translation</t>
  </si>
  <si>
    <t xml:space="preserve">Foreign Currency Translation For operations outside the United States, the Company translates assets and liabilities of foreign subsidiaries, whose functional currency is the local currency, at end of period exchange rates. Revenues and expenses are translated at monthly average rates of exchange prevailing during the year. The adjustment resulting from translating the financial statements of such foreign subsidiaries, is included in accumulated other comprehensive loss, which is reflected as a separate component of stockholders’ equity. Realized gains and losses on foreign currency transactions are included in other income (expense) in the accompanying consolidated statement of comprehensive income (loss). </t>
  </si>
  <si>
    <t>Comprehensive Income (Loss)</t>
  </si>
  <si>
    <t>Comprehensive Income (Loss) There have been no items reclassified out of accumulated other comprehensive income (loss) and into net income (loss). The Company’s other comprehensive loss for the years ended December 31, 2015 , 2014 , and 2013 is comprised of only foreign exchange translations.</t>
  </si>
  <si>
    <t>Concentration of Risk</t>
  </si>
  <si>
    <t>Concentration of Risk Financial instruments which potentially subject the Company to concentrations of credit risk consist primarily of cash and cash equivalents and accounts receivable. Cash and cash equivalents consist principally of demand deposit and money market accounts. Cash and cash equivalents are principally held with various domestic financial institutions with high credit standing. The Company’s customers include competitive and incumbent local exchange carriers, competitive access providers, Internet service providers, wireless carriers and resellers serving these markets. The Company performs ongoing credit evaluations of its customers and generally does not require collateral. Allowances are maintained for potential doubtful accounts. For the year ended December 31, 2015 , 2014 and 2013, three customers represented 26% , 31% and 33% of net revenue, respectively. The target customers for the Company’s products are network service providers that operate voice, data and video communications networks. There are a limited number of potential customers in this target market. The Company expects that a significant portion of the Company’s future revenue will depend on sales of its products to a limited number of customers. Any failure of one or more customers to purchase products from the Company for any reason, including any downturn in their businesses, would seriously harm the Company’s business, financial condition and results of operations. As of December 31, 2015 and December 31, 2014 , three customers accounted for 44% and 53% of net accounts receivable, respectively. As of December 31, 2015 and December 31, 2014 , receivables from customers in countries other than the United States represented 83% and 86% , respectively, of net accounts receivable. From time to time, the Company may provide or commit to extend credit or credit support to its customers. As of December 31, 2015 , the Company did not have any significant customer financing commitments or guarantees. The Company’s products are concentrated primarily in the communications equipment market, which is highly competitive and subject to rapid change. Significant technological changes in the industry could adversely affect operating results. The Company’s inventories include components that may be specialized in nature, and subject to rapid technological obsolescence. The Company actively manages inventory levels, and the Company considers technological obsolescence and potential changes in product demand based on macroeconomic conditions when estimating required allowances to reduce recorded inventory amounts to market value. Such estimates could change in the future. The Company’s growth and ability to meet customer demands are also dependent on its ability to obtain timely deliveries of components from suppliers and contract manufacturers. The Company depends on contract manufacturers and sole or limited source suppliers for several key components. If the Company were unable to obtain these components on a timely basis, the Company would be unable to meet its customers’ product delivery requirements which could adversely impact operating results. While the Company is not solely dependent on one contract manufacturer, it expects to continue to rely on contract manufacturers to fulfill a portion of its product manufacturing requirements.</t>
  </si>
  <si>
    <t>Property and Equipment</t>
  </si>
  <si>
    <t>Property and Equipment Property and equipment are stated at cost and depreciated using the straight-line method over their estimated useful lives. Useful lives of all property and equipment range from 3 to 5 years. Leasehold improvements are generally amortized over the shorter of their useful lives or the remaining lease term.</t>
  </si>
  <si>
    <t>Long-Lived Assets</t>
  </si>
  <si>
    <t>Long-Lived Assets The Company reviews long-lived assets for impairment whenever events or changes in circumstances indicate that the carrying value of an asset or asset group may not be recoverable based on expected undiscounted cash flows attributable to that asset or asset group. Recoverability of assets to be held and used is measured by comparing the carrying amount of an asset to the future net undiscounted cash flows expected to be generated by the asset. If the carrying amount of an asset exceeds its estimated future net undiscounted cash flows, an impairment charge is recognized in the amount by which the carrying amount of the asset exceeds the fair value of the asset. Any assets to be disposed of would be separately presented in the balance sheet and reported at the lower of the carrying amount or fair value less costs to sell, and would no longer be depreciated. The assets and liabilities of a disposed group classified as held for sale would be presented separately in the appropriate asset and liability sections of the balance sheet.</t>
  </si>
  <si>
    <t>Accounting for Stock-Based Compensation</t>
  </si>
  <si>
    <t>Accounting for Stock-Based Compensation The Company uses the Black Scholes model to estimate the fair value of options, which is affected by the Company's stock price as well as assumptions regarding a number of complex and subjective variables. These variables include the Company's expected stock price volatility over the term of the awards, actual and projected employee option exercise behaviors, risk free interest rates and expected dividends. The expected stock price volatility is based on the weighted average of the historical volatility of the Company's common stock over the most recent period commensurate with the estimated expected life of the Company's stock options. The Company based its expected life assumption on its historical experience and on the terms and conditions of the stock awards granted to employees. Risk free interest rates reflect the yield on zero-coupon U.S. Treasury securities. The value of the portion of the award that is ultimately expected to vest is recognized as expense over the requisite service periods in the Company’s consolidated statement of comprehensive income (loss). The Company attributes the values of the stock-based compensation to expense using the straight line method. Awards of stock options granted to non-employees under the Company’s share-based compensation plans are accounted for at fair value determined by using the Black Scholes option pricing model. These options are generally immediately exercisable and expire seven to ten years from the date of grant. Non-employee options subject to vesting are re-valued as they become vested.</t>
  </si>
  <si>
    <t>Income Taxes The Company uses the asset and liability method to account for income taxes. Under this method, deferred tax assets and liabilities are determined based on differences between the financial reporting and the income tax bases of assets and liabilities. Deferred tax assets and liabilities are measured using enacted tax rates and laws that will be in effect when the differences are expected to reverse. Valuation allowances are established, when necessary, to reduce deferred tax assets to the amount expected to be realized. The Company has recorded a full valuation allowance against its net deferred tax assets at December 31, 2015 and 2014 due to the significant uncertainty regarding whether the deferred tax assets will be realized.</t>
  </si>
  <si>
    <t>Net Income (Loss) per Common Share</t>
  </si>
  <si>
    <t>Net Income (Loss) per Common Share Basic net income (loss) per share is computed by dividing the net income (loss) applicable to holders of common stock for the period by the weighted average number of shares of common stock outstanding during the period. The calculation of diluted net income (loss) per share gives effect to common stock equivalents; however, potential common equivalent shares are excluded if their effect is antidilutive. Potential common equivalent shares are composed of incremental shares of common equivalent shares issuable upon the exercise of stock options and warrants.</t>
  </si>
  <si>
    <t>Recent Accounting Pronouncements</t>
  </si>
  <si>
    <t>Recent Accounting Pronouncements On May 28,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In August 2015, the FASB issued ASU 2015-14, which defers the effective date of the guidance in ASU No. 2014-09, Revenue from Contracts with Customer, for all entities by one year. With the deferral, the new standard would be effective for the Company on January 1, 2018. Early adoption is permitted, but not before the original effective date of January 1, 2017. The Company is evaluating the effect that ASU 2014-09 will have on its consolidated financial statements and related disclosures. The Company has not yet selected a transition method nor has it determined the effect of the standard on its ongoing financial reporting. In August 2014, the FASB issued ASU No. 2014-15, Disclosure of Uncertainties about an Entity's Ability to Continue as a Going Concern, which describes how an entity should assess its ability to meet obligations and sets rules for how this information should be disclosed in financial statements. The new standard is effective for the Company on January 1, 2017. Early application is permitted. The Company is evaluating the effect that ASU 2014-15 will have on its consolidated financial statements and related disclosures. In July 2015, the FASB issued ASU No. 2015-11, Simplifying the Measurement of Inventory, which requires an entity to measure inventory at the lower of cost and net realizable value. The guidance does not apply to inventory that is measured using last-in, first-out ("LIFO") or the retail inventory method. The guidance applies to all other inventory, which includes inventory that is measured using first-in, first-out ("FIFO") or average cost. The guidance is effective for the Company on January 1, 2017. ASU No. 2015-11 should be applied prospectively with earlier application permitted as of the beginning of an interim or annual reporting period. The Company is evaluating the effect that ASU 2015-11 will have on its consolidated financial statements and related disclosures. In February 2016, the FASB issued ASU 2016-02, "Leases". ASU 2016-02 requires that lease arrangements longer than 12 months result in an entity recognizing an asset and liability. The updated guidance is effective for interim and annual periods beginning after December 15, 2018, and early adoption is permitted. The Company has not evaluated the impact of the guidance on its consolidated financial statements.</t>
  </si>
  <si>
    <t>Organization and Summary of Significant Accounting Policies (Tables)</t>
  </si>
  <si>
    <t>Allowance for Sales Returns and Doubtful Accounts</t>
  </si>
  <si>
    <t>Activity under the Company’s allowance for sales returns and doubtful accounts was comprised as follows (in thousands): Year ended December 31, 2015 2014 2013 Balance at beginning of year $ 1,095 $ 1,452 $ 2,878 Charged to revenue 1,277 884 776 Reversal of expense (71 ) (91 ) (180 ) Utilization (1,341 ) (1,150 ) (2,022 ) Balance at end of year $ 960 $ 1,095 $ 1,452</t>
  </si>
  <si>
    <t>Balance Sheet Detail (Tables)</t>
  </si>
  <si>
    <t>Balance sheet detail as of December 31, 2015 and 2014 is as follows (in thousands): 2015 2014 Inventories: Raw materials $ 9,764 $ 12,794 Work in process 1,273 2,217 Finished goods 3,765 4,974 $ 14,802 $ 19,985</t>
  </si>
  <si>
    <t xml:space="preserve">Property and equipment, net: Machinery and equipment 10,783 10,120 Computers and acquired software 3,911 4,155 Furniture and fixtures 124 262 Leasehold improvements 1,920 2,066 16,738 16,603 Less accumulated depreciation and amortization (15,380 ) (15,438 ) $ 1,358 $ 1,165 </t>
  </si>
  <si>
    <t>Accrued and Other Liabilities</t>
  </si>
  <si>
    <t xml:space="preserve"> 2015 2014 Accrued and other liabilities (in thousands): Accrued warranty $ 652 $ 952 Accrued compensation 1,468 2,296 Deferred revenue 393 809 Other 3,229 3,612 $ 5,742 $ 7,669</t>
  </si>
  <si>
    <t>Product Warranty Liability</t>
  </si>
  <si>
    <t>Warranty periods are generally one year from the date of shipment. The following table summarizes the activity related to the product warranty liability during the years ended December 31, 2015 and 2014 (in thousands): Balance at December 31, 2013 $ 1,265 Charged to cost of revenue 358 Claims and settlements (671 ) Balance at December 31, 2014 $ 952 Charged to cost of revenue 318 Claims and settlements (618 ) Balance at December 31, 2015 $ 652</t>
  </si>
  <si>
    <t>Stockholders' Equity (Tables)</t>
  </si>
  <si>
    <t>Summary of Stock Based Compensation Expense</t>
  </si>
  <si>
    <t>The following table summarizes stock-based compensation expense for the years ended December 31, 2015 , 2014 and 2013 (in thousands): Year ended December 31, 2015 2014 2013 Compensation expense relating to employee stock options $ 1,131 $ 786 $ 424</t>
  </si>
  <si>
    <t>Assumptions Used to Value Options Grants</t>
  </si>
  <si>
    <t>The assumptions used to value option grants for the years ended December 31, 2015 , 2014 and 2013 are as follows: Year ended December 31, 2015 2014 2013 Expected term 4.0 - 5.19 years 4.0 - 5.2 years 4.7 years Expected volatility 79% - 84% 81% - 110% 94 % Risk free interest rate 1.62 % 1.72 % 1.42 %</t>
  </si>
  <si>
    <t>Option Activity under Stock Option Program</t>
  </si>
  <si>
    <t>The following table sets forth the summary of option activity under the stock option program for the year ended December 31, 2015 (in thousands, except per share data): Options Outstanding Weighted Average Exercise Price Weighted Average Remaining Contractual Term Aggregate Intrinsic Value Outstanding as of December 31, 2014 6,085 $ 1.89 3.60 $ 2,758 Granted 177 $ 1.77 Canceled/Forfeited 1,588 $ 0.82 Exercised 1,249 $ 1.32 Outstanding as of December 31, 2015 3,425 $ 2.49 3.90 $ 23 Vested and expected to vest at December 31, 2015 2,796 $ 2.39 3.49 $ 22 Vested and exercisable at December 31, 2015 2,203 $ 2.17 2.89 $ 19</t>
  </si>
  <si>
    <t>Net Income (Loss) Per Share (Tables)</t>
  </si>
  <si>
    <t>Computation of Basic and Diluted Net Income (Loss) Per Share</t>
  </si>
  <si>
    <t>The following table sets forth the computation of basic and diluted net income (loss) per share (in thousands, except per share data): Year ended December 31, 2015 2014 2013 Numerator: Net income (loss) $ (2,017 ) $ (4,131 ) $ 4,314 Denominator: Weighted average number of shares outstanding: Basic 32,941 32,380 31,429 Effect of dilutive securities: Stock options and share awards — — 1,592 Diluted 32,941 32,380 33,021 Net income (loss) per share: Basic $ (0.06 ) $ (0.13 ) $ 0.14 Diluted $ (0.06 ) $ (0.13 ) $ 0.13</t>
  </si>
  <si>
    <t>Potential Common Stock not Included in Diluted Net Loss Per Share Calculation</t>
  </si>
  <si>
    <t xml:space="preserve">The following tables set forth potential common stock that is not included in the diluted net income (loss) per share calculation above because their effect would be anti-dilutive for the periods indicated (in thousands, except exercise price per share data): 2015 Weighted average exercise price Outstanding stock options and unvested restricted shares 3,496 $ 2.49 2014 Weighted average exercise price Outstanding stock options and unvested restricted shares 6,167 $ 1.87 2013 Weighted average exercise price Warrants 3 $ 32.45 Outstanding stock options and unvested restricted shares 40 $ 1.34 43 </t>
  </si>
  <si>
    <t>Income Taxes (Tables)</t>
  </si>
  <si>
    <t>Components of Income Tax Expense Applicable to Loss Before Income Taxes</t>
  </si>
  <si>
    <t>The following is a summary of the components of income tax expense applicable to loss before income taxes (in thousands): Year ended December 31, 2015 2014 2013 Current: Federal — — — State 13 4 21 Foreign 175 64 21 Total current tax expense $ 188 $ 68 $ 42 Deferred: Federal — — — State — — — Foreign — — — Total deferred tax expense $ — $ — $ — Total tax expense $ 188 $ 68 $ 42</t>
  </si>
  <si>
    <t>Reconciliation of Expected Tax Expense (Benefit) to Actual Tax Expense (Benefit)</t>
  </si>
  <si>
    <t>A reconciliation of the expected tax expense (benefit) to the actual tax expense is as follows (in thousands): Year ended December 31, 2015 2014 2013 Expected tax expense (benefit) at statutory rate (35%) $ (640 ) $ (1,446 ) $ 1,510 State taxes, net of Federal effect 8 3 13 Foreign rate differential 430 166 (5,465 ) Valuation allowance (55 ) 985 3,962 Stock-based compensation 396 275 136 Other 49 85 (114 ) Total tax expense $ 188 $ 68 $ 42</t>
  </si>
  <si>
    <t>Components of Company's Deferred Tax Assets And Liabilities</t>
  </si>
  <si>
    <t>Significant components of the Company’s deferred tax assets and liabilities as of December 31, 2015 and 2014 are as follows (in thousands): 2015 2014 Deferred tax assets: Net operating loss, capital loss, and tax credit carryforwards $ 506,031 $ 518,667 Fixed assets and intangible assets 13,331 11,918 Inventory and other reserves 5,436 2,874 Other 34 83 Gross deferred tax assets 524,832 533,542 Less valuation allowance (524,832 ) (533,542 ) Total net deferred tax assets $ — $ —</t>
  </si>
  <si>
    <t>Open Tax Years for Major Jurisdictions</t>
  </si>
  <si>
    <t>The open tax years for the major jurisdictions are as follows: • Federal 2012 – 2015 • California and Canada 2011 – 2015 • Brazil 2010 – 2015 • Germany 2008 – 2015 • United Kingdom 2011 – 2015</t>
  </si>
  <si>
    <t>Commitments and Contingencies (Tables)</t>
  </si>
  <si>
    <t>Estimated Future Lease Payments under All Non Cancelable Operating Leases</t>
  </si>
  <si>
    <t>Estimated future lease payments under all non-cancelable operating leases with terms in excess of one year, including taxes and service fees, are as follows (in thousands): Operating leases Year ending December 31: 2016 $ 1,275 2017 1,273 2018 995 2019 523 2020 and thereafter 4,130 Total minimum lease payments $ 8,196</t>
  </si>
  <si>
    <t>Enterprise Wide Information (Tables)</t>
  </si>
  <si>
    <t>Revenue by Geography</t>
  </si>
  <si>
    <t>The following summarizes required disclosures about geographic concentrations and revenue by products and services (in thousands): Year ended December 31, 2015 2014 2013 Revenue by Geography: United States $ 35,038 $ 36,193 $ 38,208 Canada 3,708 2,904 3,398 Total North America 38,746 39,097 41,606 Latin America 24,420 19,979 27,253 Europe, Middle East, Africa 33,241 58,067 49,592 Asia Pacific 4,349 3,439 3,797 Total International 62,010 81,485 80,642 $ 100,756 $ 120,582 $ 122,248</t>
  </si>
  <si>
    <t>Revenue by Products and Services</t>
  </si>
  <si>
    <t xml:space="preserve"> Year ended December 31, 2015 2014 2013 Revenue by products and services: Products $ 93,888 $ 113,986 $ 113,979 Services 6,868 6,596 8,269 $ 100,756 $ 120,582 $ 122,248</t>
  </si>
  <si>
    <t>Quarterly Information (unaudited) (Tables)</t>
  </si>
  <si>
    <t>Quarterly Information</t>
  </si>
  <si>
    <t xml:space="preserve"> Year ended December 31, 2015 Q1 Q2 Q3 Q4 (in thousands, except per share data) Net revenue $ 27,122 $ 27,493 $ 22,128 $ 24,013 Gross profit 10,171 10,224 8,757 9,615 Operating income (loss) (538 ) (313 ) (1,455 ) 558 Net income (loss) (602 ) (366 ) (1,452 ) 403 Net income (loss) per share Basic $ (0.02 ) $ (0.01 ) $ (0.04 ) $ 0.01 Diluted (0.02 ) (0.01 ) (0.04 ) 0.01 Weighted-average shares outstanding Basic 32,605 32,665 32,902 33,527 Diluted 32,605 32,665 32,902 33,957 Year ended December 31, 2014 Q1 Q2 Q3 Q4 (in thousands, except per share data) Net revenue $ 28,609 $ 32,422 $ 29,436 $ 30,115 Gross profit 10,865 11,014 10,754 9,201 Operating income 355 399 (2,656 ) (2,092 ) Net income 302 369 (2,705 ) (2,097 ) Net income per share Basic $ 0.01 $ 0.01 $ (0.08 ) $ (0.06 ) Diluted 0.01 0.01 (0.08 ) (0.06 ) Weighted-average shares outstanding Basic 32,299 32,354 32,384 32,484 Diluted 34,826 34,441 32,384 32,484 </t>
  </si>
  <si>
    <t>Organization and Summary of Significant Accounting Policies (Details)</t>
  </si>
  <si>
    <t>3 Months Ended</t>
  </si>
  <si>
    <t>Dec. 31, 2015USD ($)</t>
  </si>
  <si>
    <t>Sep. 30, 2015USD ($)</t>
  </si>
  <si>
    <t>Jun. 30, 2015USD ($)</t>
  </si>
  <si>
    <t>Mar. 31, 2015USD ($)</t>
  </si>
  <si>
    <t>Dec. 31, 2014USD ($)</t>
  </si>
  <si>
    <t>Sep. 30, 2014USD ($)</t>
  </si>
  <si>
    <t>Jun. 30, 2014USD ($)</t>
  </si>
  <si>
    <t>Mar. 31, 2014USD ($)</t>
  </si>
  <si>
    <t>Dec. 31, 2015USD ($)customer</t>
  </si>
  <si>
    <t>Dec. 31, 2014USD ($)customer</t>
  </si>
  <si>
    <t>Dec. 31, 2013USD ($)customer</t>
  </si>
  <si>
    <t>Dec. 31, 2012USD ($)</t>
  </si>
  <si>
    <t>Significant Accounting Policies [Line Items]</t>
  </si>
  <si>
    <t>Allowance for doubtful accounts</t>
  </si>
  <si>
    <t>Foreign exchange loss realized</t>
  </si>
  <si>
    <t>Percentage of net accounts receivable</t>
  </si>
  <si>
    <t>44.00%</t>
  </si>
  <si>
    <t>53.00%</t>
  </si>
  <si>
    <t>Impairment of fixed assets</t>
  </si>
  <si>
    <t>Other than United States</t>
  </si>
  <si>
    <t>83.00%</t>
  </si>
  <si>
    <t>86.00%</t>
  </si>
  <si>
    <t>Minimum</t>
  </si>
  <si>
    <t>Extended product warranty, term</t>
  </si>
  <si>
    <t>1 year</t>
  </si>
  <si>
    <t>Property and equipment, useful lives</t>
  </si>
  <si>
    <t>3 years</t>
  </si>
  <si>
    <t>Non-employee options, expiration period</t>
  </si>
  <si>
    <t>7 years</t>
  </si>
  <si>
    <t>Maximum</t>
  </si>
  <si>
    <t>5 years</t>
  </si>
  <si>
    <t>10 years</t>
  </si>
  <si>
    <t>Net Revenue</t>
  </si>
  <si>
    <t>Number Of Major Customers | customer</t>
  </si>
  <si>
    <t>Net Revenue | Customer Concentration Risk</t>
  </si>
  <si>
    <t>Percentage of revenue</t>
  </si>
  <si>
    <t>26.00%</t>
  </si>
  <si>
    <t>31.00%</t>
  </si>
  <si>
    <t>33.00%</t>
  </si>
  <si>
    <t>Accounts Receivable [Member]</t>
  </si>
  <si>
    <t>Organization and Summary of Significant Accounting Policies Allowance for Sales Returns and Doubtful Accounts (Details) - USD ($) $ in Thousands</t>
  </si>
  <si>
    <t>Allowance for Doubtful Accounts Receivable and Sales Returns [Roll Forward]</t>
  </si>
  <si>
    <t>Balance at beginning of year</t>
  </si>
  <si>
    <t>Charged to revenue</t>
  </si>
  <si>
    <t>Charged to (reversal of) expense</t>
  </si>
  <si>
    <t>Utilization</t>
  </si>
  <si>
    <t>Balance at end of year</t>
  </si>
  <si>
    <t>Balance Sheet Detail (Details) - USD ($) $ in Thousands</t>
  </si>
  <si>
    <t>Depreciation and amortization associated with property and equipment</t>
  </si>
  <si>
    <t>Warranty period from date of shipment</t>
  </si>
  <si>
    <t>Balance Sheet Detail Inventories (Details) - USD ($) $ in Thousands</t>
  </si>
  <si>
    <t>Inventories:</t>
  </si>
  <si>
    <t>Raw materials</t>
  </si>
  <si>
    <t>Work in process</t>
  </si>
  <si>
    <t>Finished goods</t>
  </si>
  <si>
    <t>Balance Sheet Detail Property and Equipment, Net (Details) - USD ($) $ in Thousands</t>
  </si>
  <si>
    <t>Property and equipment, net:</t>
  </si>
  <si>
    <t>Machinery and equipment</t>
  </si>
  <si>
    <t>Computers and acquired software</t>
  </si>
  <si>
    <t>Furniture and fixtures</t>
  </si>
  <si>
    <t>Leasehold improvements</t>
  </si>
  <si>
    <t>Property, Plant and Equipment, Gross, Total</t>
  </si>
  <si>
    <t>Less accumulated depreciation and amortization</t>
  </si>
  <si>
    <t>Balance Sheet Detail Accrued and Other Liabilities (Details) - USD ($) $ in Thousands</t>
  </si>
  <si>
    <t>Accrued warranty</t>
  </si>
  <si>
    <t>Accrued compensation</t>
  </si>
  <si>
    <t>Deferred revenue</t>
  </si>
  <si>
    <t>Other</t>
  </si>
  <si>
    <t>Balance Sheet Detail Product Warranty Liability (Details) - USD ($) $ in Thousands</t>
  </si>
  <si>
    <t>Movement in Standard Product Warranty Accrual [Roll Forward]</t>
  </si>
  <si>
    <t>Beginning balance</t>
  </si>
  <si>
    <t>Charged to cost of revenue</t>
  </si>
  <si>
    <t>Claims and settlements</t>
  </si>
  <si>
    <t>Ending balance</t>
  </si>
  <si>
    <t>Debt (Details)</t>
  </si>
  <si>
    <t>WFB credit facility, maximum borrowing capacity</t>
  </si>
  <si>
    <t>WFB credit facility, commitment as security for various letters of credit</t>
  </si>
  <si>
    <t>WFB credit facility, commitment fee on unused capacity, percentage</t>
  </si>
  <si>
    <t>0.25%</t>
  </si>
  <si>
    <t>WFB credit facility, outstanding amount</t>
  </si>
  <si>
    <t>WFB credit facility, remaining borrowing capacity</t>
  </si>
  <si>
    <t>Line of credit, marginal floating rate over three-months LIBOR rate</t>
  </si>
  <si>
    <t>2.75%</t>
  </si>
  <si>
    <t>WFB credit facility, interest rate</t>
  </si>
  <si>
    <t>3.34%</t>
  </si>
  <si>
    <t>WFB credit facility, weighted average interest rate</t>
  </si>
  <si>
    <t>3.12%</t>
  </si>
  <si>
    <t>Executive Compensation (Details) - USD ($) $ in Millions</t>
  </si>
  <si>
    <t>Aug. 12, 2015</t>
  </si>
  <si>
    <t>Mar. 31, 2015</t>
  </si>
  <si>
    <t>Jul. 17, 2014</t>
  </si>
  <si>
    <t>Chief Financial Officer</t>
  </si>
  <si>
    <t>Officer Compensation [Line Items]</t>
  </si>
  <si>
    <t>Officers' compensation</t>
  </si>
  <si>
    <t>Chief Executive Officer</t>
  </si>
  <si>
    <t>Board of Directors Chairman</t>
  </si>
  <si>
    <t>Stockholders' Equity (Details)</t>
  </si>
  <si>
    <t>Jul. 17, 2014USD ($)shares</t>
  </si>
  <si>
    <t>Dec. 31, 2015USD ($)CompensationPlan$ / sharesshares</t>
  </si>
  <si>
    <t>Dec. 31, 2014USD ($)$ / sharesshares</t>
  </si>
  <si>
    <t>Dec. 31, 2013USD ($)$ / shares</t>
  </si>
  <si>
    <t>Stockholders Equity [Line Items]</t>
  </si>
  <si>
    <t>Common stock, shares authorized | shares</t>
  </si>
  <si>
    <t>Common stock, shares outstanding | shares</t>
  </si>
  <si>
    <t>Number of share-based compensation plans | CompensationPlan</t>
  </si>
  <si>
    <t>Stock options vesting period</t>
  </si>
  <si>
    <t>4 years</t>
  </si>
  <si>
    <t>Shares grant description</t>
  </si>
  <si>
    <t>On January 1 of each year, if the number of shares available for grant under the Amended and Restated 2001 Stock Incentive Plan is less than 5% of the total number of shares of common stock outstanding as of that date, the shares available for grant under the plan are automatically increased by the amount necessary to make the total number of shares available for grant equal to 5% of the total number of shares of common stock outstanding, or by a lesser amount as determined by the Board of Directors.</t>
  </si>
  <si>
    <t>Shares available for grant as percent of shares outstanding, threshold for increase in number of shares available for grant</t>
  </si>
  <si>
    <t>5.00%</t>
  </si>
  <si>
    <t>Shares available for grant | shares</t>
  </si>
  <si>
    <t>Weighted average fair value of options granted (in USD per share) | $ / shares</t>
  </si>
  <si>
    <t>Options exercised, intrinsic value</t>
  </si>
  <si>
    <t>Proceeds from stock options exercised</t>
  </si>
  <si>
    <t>Closing stock price (in USD per share) | $ / shares</t>
  </si>
  <si>
    <t>Unrecognized compensation cost related to unvested stock based payments</t>
  </si>
  <si>
    <t>Unrecognized compensation cost related to unvested stock based payments, weighted average recognition period</t>
  </si>
  <si>
    <t>1 year 10 months 24 days</t>
  </si>
  <si>
    <t>Options granted to new CEO | shares</t>
  </si>
  <si>
    <t>Estimated fair value of stock option award at the grant date</t>
  </si>
  <si>
    <t>Service period of stock option award amortization (in years)</t>
  </si>
  <si>
    <t>Expiration period of options</t>
  </si>
  <si>
    <t>10 percent stockholder</t>
  </si>
  <si>
    <t>Minimum stock option exercise price for 10% stockholder</t>
  </si>
  <si>
    <t>110.00%</t>
  </si>
  <si>
    <t>Stockholders' Equity Summary of Stock Based Compensation Expense (Details) - USD ($) $ in Thousands</t>
  </si>
  <si>
    <t>Share-based Compensation Arrangement by Share-based Payment Award [Line Items]</t>
  </si>
  <si>
    <t>Compensation expense relating to employee stock options</t>
  </si>
  <si>
    <t>Stockholders' Equity Assumptions used to Value Options Grants (Details) - Stock Options</t>
  </si>
  <si>
    <t>Share based Compensation Arrangement Assumptions Used to Estimate Fair Values of Share Options Granted [Line Items]</t>
  </si>
  <si>
    <t>Expected dividend yield</t>
  </si>
  <si>
    <t>0.00%</t>
  </si>
  <si>
    <t>Expected term</t>
  </si>
  <si>
    <t>4 years 8 months 12 days</t>
  </si>
  <si>
    <t>Expected volatility</t>
  </si>
  <si>
    <t>94.00%</t>
  </si>
  <si>
    <t>Risk free interest rate</t>
  </si>
  <si>
    <t>1.62%</t>
  </si>
  <si>
    <t>1.72%</t>
  </si>
  <si>
    <t>1.42%</t>
  </si>
  <si>
    <t>79.00%</t>
  </si>
  <si>
    <t>81.00%</t>
  </si>
  <si>
    <t>5 years 2 months 8 days</t>
  </si>
  <si>
    <t>5 years 2 months 12 days</t>
  </si>
  <si>
    <t>84.00%</t>
  </si>
  <si>
    <t>Stockholders' Equity Stock Option Activity (Details) - USD ($) $ / shares in Units, shares in Thousands, $ in Thousands</t>
  </si>
  <si>
    <t>Options Outstanding</t>
  </si>
  <si>
    <t>Options outstanding at beginning of period</t>
  </si>
  <si>
    <t>Granted</t>
  </si>
  <si>
    <t>Canceled/Forfeited</t>
  </si>
  <si>
    <t>Options outstanding at end of period</t>
  </si>
  <si>
    <t>Options outstanding vested and expected to vest at end of period</t>
  </si>
  <si>
    <t>Options outstanding vested and exercisable at end of period</t>
  </si>
  <si>
    <t>Weighted Average Exercise Price</t>
  </si>
  <si>
    <t>Options outstanding at beginning of period (in USD per share)</t>
  </si>
  <si>
    <t>Granted (in USD per share)</t>
  </si>
  <si>
    <t>Canceled/Forfeited (in USD per share)</t>
  </si>
  <si>
    <t>Exercised (in USD per share)</t>
  </si>
  <si>
    <t>Options outstanding at end of period (in USD per share)</t>
  </si>
  <si>
    <t>Vested and expected to vest at end of period (in USD per share)</t>
  </si>
  <si>
    <t>Vested and exercisable at end of period (in USD per share)</t>
  </si>
  <si>
    <t>Weighted Average Remaining Contractual Term (years)</t>
  </si>
  <si>
    <t>Stock options outstanding</t>
  </si>
  <si>
    <t>3 years 10 months 24 days</t>
  </si>
  <si>
    <t>3 years 7 months 6 days</t>
  </si>
  <si>
    <t>Vested and expected to vest ending balance</t>
  </si>
  <si>
    <t>3 years 5 months 27 days</t>
  </si>
  <si>
    <t>Vested and exercisable ending balance</t>
  </si>
  <si>
    <t>2 years 10 months 21 days</t>
  </si>
  <si>
    <t>Aggregate intrinsic value</t>
  </si>
  <si>
    <t>Vested and expected to vest at end of period</t>
  </si>
  <si>
    <t>Vested and exercisable at end of period</t>
  </si>
  <si>
    <t>Net Income (Loss) Per Share Computation of Basic and Diluted Net Loss Per Share (Details) - USD ($) $ / shares in Units, shares in Thousands, $ in Thousands</t>
  </si>
  <si>
    <t>Sep. 30, 2015</t>
  </si>
  <si>
    <t>Sep. 30, 2014</t>
  </si>
  <si>
    <t>Jun. 30, 2014</t>
  </si>
  <si>
    <t>Mar. 31, 2014</t>
  </si>
  <si>
    <t>Numerator:</t>
  </si>
  <si>
    <t>Denominator:</t>
  </si>
  <si>
    <t>Effect of dilutive securities:</t>
  </si>
  <si>
    <t>Stock options and share awards (in shares)</t>
  </si>
  <si>
    <t>Net Income (Loss) Per Share Antidilutive Securities Excluded from Computation of Earnings Per Share (Details) - $ / shares shares in Thousands</t>
  </si>
  <si>
    <t>Antidilutive Securities Excluded from Computation of Earnings Per Share [Line Items]</t>
  </si>
  <si>
    <t>Antidilutive securities excluded from computation of loss per share calculation, shares</t>
  </si>
  <si>
    <t>Stock options and unvested restricted shares</t>
  </si>
  <si>
    <t>Weighted average exercise price of outstanding stock options and unvested restricted shares</t>
  </si>
  <si>
    <t>Warrants</t>
  </si>
  <si>
    <t>Weighted average exercise price of warrants</t>
  </si>
  <si>
    <t>Income Taxes (Details) - USD ($) $ in Millions</t>
  </si>
  <si>
    <t>Income Taxes [Line Items]</t>
  </si>
  <si>
    <t>Change in deferred tax valuation allowance</t>
  </si>
  <si>
    <t>Federal</t>
  </si>
  <si>
    <t>Net operating loss carryforwards</t>
  </si>
  <si>
    <t>Net operating loss carryforwards, adjustment</t>
  </si>
  <si>
    <t>Operating loss carryforward attributable to stock options</t>
  </si>
  <si>
    <t>Research credit carry forward</t>
  </si>
  <si>
    <t>Alternative minimum tax credit carry forward</t>
  </si>
  <si>
    <t>California</t>
  </si>
  <si>
    <t>State</t>
  </si>
  <si>
    <t>Operating loss carry forwards, expiration year</t>
  </si>
  <si>
    <t>Enterprise Zone credit carry forward</t>
  </si>
  <si>
    <t>Income Taxes Components of Income Tax Expense Applicable to Loss Before Income Taxes (Details) - USD ($) $ in Thousands</t>
  </si>
  <si>
    <t>Current:</t>
  </si>
  <si>
    <t>Foreign</t>
  </si>
  <si>
    <t>Current Income Tax Expense (Benefit), Total</t>
  </si>
  <si>
    <t>Deferred:</t>
  </si>
  <si>
    <t>Total deferred tax expense</t>
  </si>
  <si>
    <t>Income tax provision/(benefit)</t>
  </si>
  <si>
    <t>Income Taxes Reconciliation of Expected Tax Expense (Benefit) to Actual Tax Expense (Benefit) (Details) - USD ($) $ in Thousands</t>
  </si>
  <si>
    <t>Expected tax benefit at statutory rate (35%)</t>
  </si>
  <si>
    <t>State taxes, net of Federal effect</t>
  </si>
  <si>
    <t>Foreign rate differential</t>
  </si>
  <si>
    <t>Valuation allowance</t>
  </si>
  <si>
    <t>Income Taxes Reconciliation of Expected Tax Expense (Benefit) to Actual Tax Expense (Benefit) (Additional Information) (Details)</t>
  </si>
  <si>
    <t>Tax benefit, statutory rate</t>
  </si>
  <si>
    <t>35.00%</t>
  </si>
  <si>
    <t>Income Taxes Components of Deferred Tax Assets and Liabilities (Details) - USD ($) $ in Thousands</t>
  </si>
  <si>
    <t>Deferred assets:</t>
  </si>
  <si>
    <t>Net operating loss, capital loss, and tax credit carryforwards</t>
  </si>
  <si>
    <t>Fixed assets and intangible assets</t>
  </si>
  <si>
    <t>Inventory and other reserves</t>
  </si>
  <si>
    <t>Gross deferred tax assets</t>
  </si>
  <si>
    <t>Less valuation allowance</t>
  </si>
  <si>
    <t>Total net deferred tax assets</t>
  </si>
  <si>
    <t>Income Taxes Open Tax Years for Major Jurisdictions (Details)</t>
  </si>
  <si>
    <t>Federal | Minimum</t>
  </si>
  <si>
    <t>Open tax years</t>
  </si>
  <si>
    <t>Federal | Maximum</t>
  </si>
  <si>
    <t>California and Canada | Minimum</t>
  </si>
  <si>
    <t>California and Canada | Maximum</t>
  </si>
  <si>
    <t>Brazil | Minimum</t>
  </si>
  <si>
    <t>Brazil | Maximum</t>
  </si>
  <si>
    <t>Germany | Minimum</t>
  </si>
  <si>
    <t>Germany | Maximum</t>
  </si>
  <si>
    <t>United Kingdom | Minimum</t>
  </si>
  <si>
    <t>United Kingdom | Maximum</t>
  </si>
  <si>
    <t>Related-Party Transactions (Details) $ in Millions</t>
  </si>
  <si>
    <t>Dec. 31, 2015USD ($)ft²</t>
  </si>
  <si>
    <t>Dec. 31, 2013USD ($)</t>
  </si>
  <si>
    <t>Travel related expenses reimbursed | $</t>
  </si>
  <si>
    <t>Robert Dahl | Director | Office Space Available to Director</t>
  </si>
  <si>
    <t>Related Party Transaction [Line Items]</t>
  </si>
  <si>
    <t>Office space available for use by Director and Audit Committee Chair | ft²</t>
  </si>
  <si>
    <t>Commitments and Contingencies Estimated Future Lease Payments under All Non-Cancelable Operating Leases (Details) $ in Thousands</t>
  </si>
  <si>
    <t>Operating leases</t>
  </si>
  <si>
    <t>2020 and thereafter</t>
  </si>
  <si>
    <t>Total minimum lease payments</t>
  </si>
  <si>
    <t>Commitments and Contingencies (Details) - USD ($) $ in Thousands</t>
  </si>
  <si>
    <t>1 Months Ended</t>
  </si>
  <si>
    <t>Feb. 29, 2016</t>
  </si>
  <si>
    <t>Commitments and Contingencies Disclosure [Line Items]</t>
  </si>
  <si>
    <t>Future minimum payments due</t>
  </si>
  <si>
    <t>Rental expenses for leases</t>
  </si>
  <si>
    <t>Maximum potential payment under surety bonds</t>
  </si>
  <si>
    <t>Amount of non-cancellable purchase commitments outstanding</t>
  </si>
  <si>
    <t>Manufacturing facility in Largo, Florida</t>
  </si>
  <si>
    <t>Future minimum lease payments</t>
  </si>
  <si>
    <t>Manufacturing facility in Largo, Florida | Subsequent Event</t>
  </si>
  <si>
    <t>Lease term</t>
  </si>
  <si>
    <t>Tenant improvement allowance</t>
  </si>
  <si>
    <t>Oakland, California</t>
  </si>
  <si>
    <t>Employee Benefit Plan (Details) - USD ($)</t>
  </si>
  <si>
    <t>Discretionary contribution made to 401(k) plan</t>
  </si>
  <si>
    <t>Enterprise Wide Information Revenue by Geography (Details) $ in Thousands</t>
  </si>
  <si>
    <t>Dec. 31, 2015USD ($)segment</t>
  </si>
  <si>
    <t>Number of reportable segments | segment</t>
  </si>
  <si>
    <t>Revenue from External Customer [Line Items]</t>
  </si>
  <si>
    <t>United States</t>
  </si>
  <si>
    <t>Canada</t>
  </si>
  <si>
    <t>Total North America</t>
  </si>
  <si>
    <t>Latin America</t>
  </si>
  <si>
    <t>Europe, Middle East, Africa</t>
  </si>
  <si>
    <t>Asia Pacific</t>
  </si>
  <si>
    <t>Total International</t>
  </si>
  <si>
    <t>Enterprise Wide Information Revenue by Products and Services (Details) - USD ($) $ in Thousands</t>
  </si>
  <si>
    <t>Products</t>
  </si>
  <si>
    <t>Services</t>
  </si>
  <si>
    <t>Quarterly Information (unaudited) (Details) - USD ($) $ / shares in Units, shares in Thousands, $ in Thousands</t>
  </si>
  <si>
    <t>Subsequent Event (Details) - Former Director [Member] - Subsequent Event</t>
  </si>
  <si>
    <t>Jan. 31, 2016shares</t>
  </si>
  <si>
    <t>Subsequent Event [Line Items]</t>
  </si>
  <si>
    <t>Deferred Compensation Arrangement with Individual, Requisite Service Period</t>
  </si>
  <si>
    <t>Deferred Compensation Arrangement with Individual, Shares Issued</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_(&quot;$ &quot;#,##0.0000_);_(&quot;$ &quot;(#,##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23"/>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101680</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6">
        <v>34350172</v>
      </c>
    </row>
    <row r="18" spans="1:4">
      <c t="s" r="A18" s="4">
        <v>30</v>
      </c>
      <c t="n" r="D18" s="7">
        <v>584980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0113</v>
      </c>
      <c t="n" r="C3" s="7">
        <v>11528</v>
      </c>
    </row>
    <row r="4" spans="1:3">
      <c t="s" r="A4" s="4">
        <v>35</v>
      </c>
      <c t="n" r="B4" s="6">
        <v>28209</v>
      </c>
      <c t="n" r="C4" s="6">
        <v>29916</v>
      </c>
    </row>
    <row r="5" spans="1:3">
      <c t="s" r="A5" s="4">
        <v>36</v>
      </c>
      <c t="n" r="B5" s="6">
        <v>14802</v>
      </c>
      <c t="n" r="C5" s="6">
        <v>19985</v>
      </c>
    </row>
    <row r="6" spans="1:3">
      <c t="s" r="A6" s="4">
        <v>37</v>
      </c>
      <c t="n" r="B6" s="6">
        <v>1914</v>
      </c>
      <c t="n" r="C6" s="6">
        <v>2863</v>
      </c>
    </row>
    <row r="7" spans="1:3">
      <c t="s" r="A7" s="4">
        <v>38</v>
      </c>
      <c t="n" r="B7" s="6">
        <v>55038</v>
      </c>
      <c t="n" r="C7" s="6">
        <v>64292</v>
      </c>
    </row>
    <row r="8" spans="1:3">
      <c t="s" r="A8" s="4">
        <v>39</v>
      </c>
      <c t="n" r="B8" s="6">
        <v>1358</v>
      </c>
      <c t="n" r="C8" s="6">
        <v>1165</v>
      </c>
    </row>
    <row r="9" spans="1:3">
      <c t="s" r="A9" s="4">
        <v>40</v>
      </c>
      <c t="n" r="B9" s="6">
        <v>249</v>
      </c>
      <c t="n" r="C9" s="6">
        <v>255</v>
      </c>
    </row>
    <row r="10" spans="1:3">
      <c t="s" r="A10" s="4">
        <v>41</v>
      </c>
      <c t="n" r="B10" s="6">
        <v>56645</v>
      </c>
      <c t="n" r="C10" s="6">
        <v>65712</v>
      </c>
    </row>
    <row r="11" spans="1:3">
      <c t="s" r="A11" s="3">
        <v>42</v>
      </c>
    </row>
    <row r="12" spans="1:3">
      <c t="s" r="A12" s="4">
        <v>43</v>
      </c>
      <c t="n" r="B12" s="6">
        <v>10053</v>
      </c>
      <c t="n" r="C12" s="6">
        <v>11719</v>
      </c>
    </row>
    <row r="13" spans="1:3">
      <c t="s" r="A13" s="4">
        <v>44</v>
      </c>
      <c t="n" r="B13" s="6">
        <v>5000</v>
      </c>
      <c t="n" r="C13" s="6">
        <v>10000</v>
      </c>
    </row>
    <row r="14" spans="1:3">
      <c t="s" r="A14" s="4">
        <v>45</v>
      </c>
      <c t="n" r="B14" s="6">
        <v>5742</v>
      </c>
      <c t="n" r="C14" s="6">
        <v>7669</v>
      </c>
    </row>
    <row r="15" spans="1:3">
      <c t="s" r="A15" s="4">
        <v>46</v>
      </c>
      <c t="n" r="B15" s="6">
        <v>20795</v>
      </c>
      <c t="n" r="C15" s="6">
        <v>29388</v>
      </c>
    </row>
    <row r="16" spans="1:3">
      <c t="s" r="A16" s="4">
        <v>47</v>
      </c>
      <c t="n" r="B16" s="6">
        <v>1693</v>
      </c>
      <c t="n" r="C16" s="6">
        <v>1981</v>
      </c>
    </row>
    <row r="17" spans="1:3">
      <c t="s" r="A17" s="4">
        <v>48</v>
      </c>
      <c t="n" r="B17" s="6">
        <v>22488</v>
      </c>
      <c t="n" r="C17" s="6">
        <v>31369</v>
      </c>
    </row>
    <row r="18" spans="1:3">
      <c t="s" r="A18" s="3">
        <v>49</v>
      </c>
    </row>
    <row r="19" spans="1:3">
      <c t="s" r="A19" s="4">
        <v>50</v>
      </c>
      <c t="n" r="B19" s="6">
        <v>34</v>
      </c>
      <c t="n" r="C19" s="6">
        <v>32</v>
      </c>
    </row>
    <row r="20" spans="1:3">
      <c t="s" r="A20" s="4">
        <v>51</v>
      </c>
      <c t="n" r="B20" s="6">
        <v>1077459</v>
      </c>
      <c t="n" r="C20" s="6">
        <v>1075309</v>
      </c>
    </row>
    <row r="21" spans="1:3">
      <c t="s" r="A21" s="4">
        <v>52</v>
      </c>
      <c t="n" r="B21" s="6">
        <v>-356</v>
      </c>
      <c t="n" r="C21" s="6">
        <v>-35</v>
      </c>
    </row>
    <row r="22" spans="1:3">
      <c t="s" r="A22" s="4">
        <v>53</v>
      </c>
      <c t="n" r="B22" s="6">
        <v>-1042980</v>
      </c>
      <c t="n" r="C22" s="6">
        <v>-1040963</v>
      </c>
    </row>
    <row r="23" spans="1:3">
      <c t="s" r="A23" s="4">
        <v>54</v>
      </c>
      <c t="n" r="B23" s="6">
        <v>34157</v>
      </c>
      <c t="n" r="C23" s="6">
        <v>34343</v>
      </c>
    </row>
    <row r="24" spans="1:3">
      <c t="s" r="A24" s="4">
        <v>55</v>
      </c>
      <c t="n" r="B24" s="7">
        <v>56645</v>
      </c>
      <c t="n" r="C24" s="7">
        <v>657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0</v>
      </c>
      <c t="s" r="B1" s="2">
        <v>1</v>
      </c>
    </row>
    <row r="2" spans="1:2">
      <c t="s" r="B2" s="2">
        <v>2</v>
      </c>
    </row>
    <row r="3" spans="1:2">
      <c t="s" r="A3" s="3">
        <v>181</v>
      </c>
    </row>
    <row r="4" spans="1:2">
      <c t="s" r="A4" s="4">
        <v>182</v>
      </c>
      <c t="s" r="B4" s="4">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t="s" r="A1" s="1">
        <v>184</v>
      </c>
      <c t="s" r="B1" s="2">
        <v>1</v>
      </c>
    </row>
    <row r="2" spans="1:2">
      <c t="s" r="B2" s="2">
        <v>2</v>
      </c>
    </row>
    <row r="3" spans="1:2">
      <c t="s" r="A3" s="3">
        <v>139</v>
      </c>
    </row>
    <row r="4" spans="1:2">
      <c t="s" r="A4" s="4">
        <v>185</v>
      </c>
      <c t="s" r="B4" s="4">
        <v>186</v>
      </c>
    </row>
    <row r="5" spans="1:2">
      <c t="s" r="A5" s="4">
        <v>187</v>
      </c>
      <c t="s" r="B5" s="4">
        <v>188</v>
      </c>
    </row>
    <row r="6" spans="1:2">
      <c t="s" r="A6" s="4">
        <v>189</v>
      </c>
      <c t="s" r="B6" s="4">
        <v>190</v>
      </c>
    </row>
    <row r="7" spans="1:2">
      <c t="s" r="A7" s="4">
        <v>191</v>
      </c>
      <c t="s" r="B7" s="4">
        <v>192</v>
      </c>
    </row>
    <row r="8" spans="1:2">
      <c t="s" r="A8" s="4">
        <v>193</v>
      </c>
      <c t="s" r="B8" s="4">
        <v>194</v>
      </c>
    </row>
    <row r="9" spans="1:2">
      <c t="s" r="A9" s="4">
        <v>36</v>
      </c>
      <c t="s" r="B9" s="4">
        <v>195</v>
      </c>
    </row>
    <row r="10" spans="1:2">
      <c t="s" r="A10" s="4">
        <v>196</v>
      </c>
      <c t="s" r="B10" s="4">
        <v>197</v>
      </c>
    </row>
    <row r="11" spans="1:2">
      <c t="s" r="A11" s="4">
        <v>198</v>
      </c>
      <c t="s" r="B11" s="4">
        <v>199</v>
      </c>
    </row>
    <row r="12" spans="1:2">
      <c t="s" r="A12" s="4">
        <v>200</v>
      </c>
      <c t="s" r="B12" s="4">
        <v>201</v>
      </c>
    </row>
    <row r="13" spans="1:2">
      <c t="s" r="A13" s="4">
        <v>202</v>
      </c>
      <c t="s" r="B13" s="4">
        <v>203</v>
      </c>
    </row>
    <row r="14" spans="1:2">
      <c t="s" r="A14" s="4">
        <v>204</v>
      </c>
      <c t="s" r="B14" s="4">
        <v>205</v>
      </c>
    </row>
    <row r="15" spans="1:2">
      <c t="s" r="A15" s="4">
        <v>206</v>
      </c>
      <c t="s" r="B15" s="4">
        <v>207</v>
      </c>
    </row>
    <row r="16" spans="1:2">
      <c t="s" r="A16" s="4">
        <v>159</v>
      </c>
      <c t="s" r="B16" s="4">
        <v>208</v>
      </c>
    </row>
    <row r="17" spans="1:2">
      <c t="s" r="A17" s="4">
        <v>209</v>
      </c>
      <c t="s" r="B17" s="4">
        <v>210</v>
      </c>
    </row>
    <row r="18" spans="1:2">
      <c t="s" r="A18" s="4">
        <v>211</v>
      </c>
      <c t="s" r="B18" s="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3</v>
      </c>
      <c t="s" r="B1" s="2">
        <v>1</v>
      </c>
    </row>
    <row r="2" spans="1:2">
      <c t="s" r="B2" s="2">
        <v>2</v>
      </c>
    </row>
    <row r="3" spans="1:2">
      <c t="s" r="A3" s="3">
        <v>139</v>
      </c>
    </row>
    <row r="4" spans="1:2">
      <c t="s" r="A4" s="4">
        <v>214</v>
      </c>
      <c t="s" r="B4" s="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r="1" spans="1:2">
      <c t="s" r="A1" s="1">
        <v>216</v>
      </c>
      <c t="s" r="B1" s="2">
        <v>1</v>
      </c>
    </row>
    <row r="2" spans="1:2">
      <c t="s" r="B2" s="2">
        <v>2</v>
      </c>
    </row>
    <row r="3" spans="1:2">
      <c t="s" r="A3" s="3">
        <v>145</v>
      </c>
    </row>
    <row r="4" spans="1:2">
      <c t="s" r="A4" s="4">
        <v>36</v>
      </c>
      <c t="s" r="B4" s="4">
        <v>217</v>
      </c>
    </row>
    <row r="5" spans="1:2">
      <c t="s" r="A5" s="4">
        <v>39</v>
      </c>
      <c t="s" r="B5" s="4">
        <v>218</v>
      </c>
    </row>
    <row r="6" spans="1:2">
      <c t="s" r="A6" s="4">
        <v>219</v>
      </c>
      <c t="s" r="B6" s="4">
        <v>220</v>
      </c>
    </row>
    <row r="7" spans="1:2">
      <c t="s" r="A7" s="4">
        <v>221</v>
      </c>
      <c t="s" r="B7"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r="1" spans="1:2">
      <c t="s" r="A1" s="1">
        <v>223</v>
      </c>
      <c t="s" r="B1" s="2">
        <v>1</v>
      </c>
    </row>
    <row r="2" spans="1:2">
      <c t="s" r="B2" s="2">
        <v>2</v>
      </c>
    </row>
    <row r="3" spans="1:2">
      <c t="s" r="A3" s="3">
        <v>154</v>
      </c>
    </row>
    <row r="4" spans="1:2">
      <c t="s" r="A4" s="4">
        <v>224</v>
      </c>
      <c t="s" r="B4" s="4">
        <v>225</v>
      </c>
    </row>
    <row r="5" spans="1:2">
      <c t="s" r="A5" s="4">
        <v>226</v>
      </c>
      <c t="s" r="B5" s="4">
        <v>227</v>
      </c>
    </row>
    <row r="6" spans="1:2">
      <c t="s" r="A6" s="4">
        <v>228</v>
      </c>
      <c t="s" r="B6" s="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230</v>
      </c>
      <c t="s" r="B1" s="2">
        <v>1</v>
      </c>
    </row>
    <row r="2" spans="1:2">
      <c t="s" r="B2" s="2">
        <v>2</v>
      </c>
    </row>
    <row r="3" spans="1:2">
      <c t="s" r="A3" s="3">
        <v>157</v>
      </c>
    </row>
    <row r="4" spans="1:2">
      <c t="s" r="A4" s="4">
        <v>231</v>
      </c>
      <c t="s" r="B4" s="4">
        <v>232</v>
      </c>
    </row>
    <row r="5" spans="1:2">
      <c t="s" r="A5" s="4">
        <v>233</v>
      </c>
      <c t="s" r="B5" s="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35</v>
      </c>
      <c t="s" r="B1" s="2">
        <v>1</v>
      </c>
    </row>
    <row r="2" spans="1:2">
      <c t="s" r="B2" s="2">
        <v>2</v>
      </c>
    </row>
    <row r="3" spans="1:2">
      <c t="s" r="A3" s="3">
        <v>160</v>
      </c>
    </row>
    <row r="4" spans="1:2">
      <c t="s" r="A4" s="4">
        <v>236</v>
      </c>
      <c t="s" r="B4" s="4">
        <v>237</v>
      </c>
    </row>
    <row r="5" spans="1:2">
      <c t="s" r="A5" s="4">
        <v>238</v>
      </c>
      <c t="s" r="B5" s="4">
        <v>239</v>
      </c>
    </row>
    <row r="6" spans="1:2">
      <c t="s" r="A6" s="4">
        <v>240</v>
      </c>
      <c t="s" r="B6" s="4">
        <v>241</v>
      </c>
    </row>
    <row r="7" spans="1:2">
      <c t="s" r="A7" s="4">
        <v>242</v>
      </c>
      <c t="s" r="B7" s="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44</v>
      </c>
      <c t="s" r="B1" s="2">
        <v>1</v>
      </c>
    </row>
    <row r="2" spans="1:2">
      <c t="s" r="B2" s="2">
        <v>2</v>
      </c>
    </row>
    <row r="3" spans="1:2">
      <c t="s" r="A3" s="3">
        <v>166</v>
      </c>
    </row>
    <row r="4" spans="1:2">
      <c t="s" r="A4" s="4">
        <v>245</v>
      </c>
      <c t="s" r="B4" s="4">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56</v>
      </c>
      <c t="s" r="B1" s="2">
        <v>2</v>
      </c>
      <c t="s" r="C1" s="2">
        <v>32</v>
      </c>
    </row>
    <row r="2" spans="1:3">
      <c t="s" r="A2" s="3">
        <v>57</v>
      </c>
    </row>
    <row r="3" spans="1:3">
      <c t="s" r="A3" s="4">
        <v>58</v>
      </c>
      <c t="n" r="B3" s="7">
        <v>960</v>
      </c>
      <c t="n" r="C3" s="7">
        <v>1095</v>
      </c>
    </row>
    <row r="4" spans="1:3">
      <c t="s" r="A4" s="4">
        <v>59</v>
      </c>
      <c t="n" r="B4" s="8">
        <v>0.001</v>
      </c>
      <c t="n" r="C4" s="8">
        <v>0.001</v>
      </c>
    </row>
    <row r="5" spans="1:3">
      <c t="s" r="A5" s="4">
        <v>60</v>
      </c>
      <c t="n" r="B5" s="6">
        <v>180000000</v>
      </c>
      <c t="n" r="C5" s="6">
        <v>180000000</v>
      </c>
    </row>
    <row r="6" spans="1:3">
      <c t="s" r="A6" s="4">
        <v>61</v>
      </c>
      <c t="n" r="B6" s="6">
        <v>33813000</v>
      </c>
      <c t="n" r="C6" s="6">
        <v>32506000</v>
      </c>
    </row>
    <row r="7" spans="1:3">
      <c t="s" r="A7" s="4">
        <v>62</v>
      </c>
      <c t="n" r="B7" s="6">
        <v>33813000</v>
      </c>
      <c t="n" r="C7" s="6">
        <v>3250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t="s" r="A1" s="1">
        <v>247</v>
      </c>
      <c t="s" r="B1" s="2">
        <v>1</v>
      </c>
    </row>
    <row r="2" spans="1:2">
      <c t="s" r="B2" s="2">
        <v>2</v>
      </c>
    </row>
    <row r="3" spans="1:2">
      <c t="s" r="A3" s="3">
        <v>175</v>
      </c>
    </row>
    <row r="4" spans="1:2">
      <c t="s" r="A4" s="4">
        <v>248</v>
      </c>
      <c t="s" r="B4" s="4">
        <v>249</v>
      </c>
    </row>
    <row r="5" spans="1:2">
      <c t="s" r="A5" s="4">
        <v>250</v>
      </c>
      <c t="s" r="B5" s="4">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52</v>
      </c>
      <c t="s" r="B1" s="2">
        <v>1</v>
      </c>
    </row>
    <row r="2" spans="1:2">
      <c t="s" r="B2" s="2">
        <v>2</v>
      </c>
    </row>
    <row r="3" spans="1:2">
      <c t="s" r="A3" s="3">
        <v>178</v>
      </c>
    </row>
    <row r="4" spans="1:2">
      <c t="s" r="A4" s="4">
        <v>253</v>
      </c>
      <c t="s" r="B4" s="4">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M33"/>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 customWidth="1" max="13" min="13" width="21"/>
  </cols>
  <sheetData>
    <row r="1" spans="1:13">
      <c t="s" r="A1" s="1">
        <v>255</v>
      </c>
      <c t="s" r="B1" s="2">
        <v>256</v>
      </c>
      <c t="s" r="J1" s="2">
        <v>1</v>
      </c>
    </row>
    <row r="2" spans="1:13">
      <c t="s" r="B2" s="2">
        <v>257</v>
      </c>
      <c t="s" r="C2" s="2">
        <v>258</v>
      </c>
      <c t="s" r="D2" s="2">
        <v>259</v>
      </c>
      <c t="s" r="E2" s="2">
        <v>260</v>
      </c>
      <c t="s" r="F2" s="2">
        <v>261</v>
      </c>
      <c t="s" r="G2" s="2">
        <v>262</v>
      </c>
      <c t="s" r="H2" s="2">
        <v>263</v>
      </c>
      <c t="s" r="I2" s="2">
        <v>264</v>
      </c>
      <c t="s" r="J2" s="2">
        <v>265</v>
      </c>
      <c t="s" r="K2" s="2">
        <v>266</v>
      </c>
      <c t="s" r="L2" s="2">
        <v>267</v>
      </c>
      <c t="s" r="M2" s="2">
        <v>268</v>
      </c>
    </row>
    <row r="3" spans="1:13">
      <c t="s" r="A3" s="3">
        <v>269</v>
      </c>
    </row>
    <row r="4" spans="1:13">
      <c t="s" r="A4" s="4">
        <v>79</v>
      </c>
      <c t="n" r="B4" s="7">
        <v>403000</v>
      </c>
      <c t="n" r="C4" s="7">
        <v>-1452000</v>
      </c>
      <c t="n" r="D4" s="7">
        <v>-366000</v>
      </c>
      <c t="n" r="E4" s="7">
        <v>-602000</v>
      </c>
      <c t="n" r="F4" s="7">
        <v>-2097000</v>
      </c>
      <c t="n" r="G4" s="7">
        <v>-2705000</v>
      </c>
      <c t="n" r="H4" s="7">
        <v>369000</v>
      </c>
      <c t="n" r="I4" s="7">
        <v>302000</v>
      </c>
      <c t="n" r="J4" s="7">
        <v>-2017000</v>
      </c>
      <c t="n" r="K4" s="7">
        <v>-4131000</v>
      </c>
      <c t="n" r="L4" s="7">
        <v>4314000</v>
      </c>
    </row>
    <row r="5" spans="1:13">
      <c t="s" r="A5" s="4">
        <v>34</v>
      </c>
      <c t="n" r="B5" s="6">
        <v>10113000</v>
      </c>
      <c t="n" r="F5" s="6">
        <v>11528000</v>
      </c>
      <c t="n" r="J5" s="6">
        <v>10113000</v>
      </c>
      <c t="n" r="K5" s="6">
        <v>11528000</v>
      </c>
      <c t="n" r="L5" s="6">
        <v>15686000</v>
      </c>
      <c t="n" r="M5" s="7">
        <v>11119000</v>
      </c>
    </row>
    <row r="6" spans="1:13">
      <c t="s" r="A6" s="4">
        <v>44</v>
      </c>
      <c t="n" r="B6" s="6">
        <v>5000000</v>
      </c>
      <c t="n" r="F6" s="6">
        <v>10000000</v>
      </c>
      <c t="n" r="J6" s="6">
        <v>5000000</v>
      </c>
      <c t="n" r="K6" s="6">
        <v>10000000</v>
      </c>
    </row>
    <row r="7" spans="1:13">
      <c t="s" r="A7" s="4">
        <v>270</v>
      </c>
      <c t="n" r="B7" s="7">
        <v>500000</v>
      </c>
      <c t="n" r="F7" s="7">
        <v>600000</v>
      </c>
      <c t="n" r="J7" s="6">
        <v>500000</v>
      </c>
      <c t="n" r="K7" s="6">
        <v>600000</v>
      </c>
    </row>
    <row r="8" spans="1:13">
      <c t="s" r="A8" s="4">
        <v>271</v>
      </c>
      <c t="n" r="J8" s="7">
        <v>0</v>
      </c>
      <c t="n" r="K8" s="7">
        <v>0</v>
      </c>
      <c t="n" r="L8" s="6">
        <v>0</v>
      </c>
    </row>
    <row r="9" spans="1:13">
      <c t="s" r="A9" s="4">
        <v>272</v>
      </c>
      <c t="s" r="B9" s="4">
        <v>273</v>
      </c>
      <c t="s" r="F9" s="4">
        <v>274</v>
      </c>
      <c t="s" r="J9" s="4">
        <v>273</v>
      </c>
      <c t="s" r="K9" s="4">
        <v>274</v>
      </c>
    </row>
    <row r="10" spans="1:13">
      <c t="s" r="A10" s="4">
        <v>39</v>
      </c>
      <c t="n" r="B10" s="7">
        <v>1358000</v>
      </c>
      <c t="n" r="F10" s="7">
        <v>1165000</v>
      </c>
      <c t="n" r="J10" s="7">
        <v>1358000</v>
      </c>
      <c t="n" r="K10" s="7">
        <v>1165000</v>
      </c>
    </row>
    <row r="11" spans="1:13">
      <c t="s" r="A11" s="4">
        <v>275</v>
      </c>
      <c t="n" r="J11" s="7">
        <v>0</v>
      </c>
      <c t="n" r="K11" s="7">
        <v>0</v>
      </c>
      <c t="n" r="L11" s="7">
        <v>0</v>
      </c>
    </row>
    <row r="12" spans="1:13">
      <c t="s" r="A12" s="4">
        <v>276</v>
      </c>
    </row>
    <row r="13" spans="1:13">
      <c t="s" r="A13" s="3">
        <v>269</v>
      </c>
    </row>
    <row r="14" spans="1:13">
      <c t="s" r="A14" s="4">
        <v>272</v>
      </c>
      <c t="s" r="B14" s="4">
        <v>277</v>
      </c>
      <c t="s" r="F14" s="4">
        <v>278</v>
      </c>
      <c t="s" r="J14" s="4">
        <v>277</v>
      </c>
      <c t="s" r="K14" s="4">
        <v>278</v>
      </c>
    </row>
    <row r="15" spans="1:13">
      <c t="s" r="A15" s="4">
        <v>279</v>
      </c>
    </row>
    <row r="16" spans="1:13">
      <c t="s" r="A16" s="3">
        <v>269</v>
      </c>
    </row>
    <row r="17" spans="1:13">
      <c t="s" r="A17" s="4">
        <v>280</v>
      </c>
      <c t="s" r="J17" s="4">
        <v>281</v>
      </c>
    </row>
    <row r="18" spans="1:13">
      <c t="s" r="A18" s="4">
        <v>282</v>
      </c>
      <c t="s" r="J18" s="4">
        <v>283</v>
      </c>
    </row>
    <row r="19" spans="1:13">
      <c t="s" r="A19" s="4">
        <v>284</v>
      </c>
      <c t="s" r="J19" s="4">
        <v>285</v>
      </c>
    </row>
    <row r="20" spans="1:13">
      <c t="s" r="A20" s="4">
        <v>286</v>
      </c>
    </row>
    <row r="21" spans="1:13">
      <c t="s" r="A21" s="3">
        <v>269</v>
      </c>
    </row>
    <row r="22" spans="1:13">
      <c t="s" r="A22" s="4">
        <v>280</v>
      </c>
      <c t="s" r="J22" s="4">
        <v>287</v>
      </c>
    </row>
    <row r="23" spans="1:13">
      <c t="s" r="A23" s="4">
        <v>282</v>
      </c>
      <c t="s" r="J23" s="4">
        <v>287</v>
      </c>
    </row>
    <row r="24" spans="1:13">
      <c t="s" r="A24" s="4">
        <v>284</v>
      </c>
      <c t="s" r="J24" s="4">
        <v>288</v>
      </c>
    </row>
    <row r="25" spans="1:13">
      <c t="s" r="A25" s="4">
        <v>289</v>
      </c>
    </row>
    <row r="26" spans="1:13">
      <c t="s" r="A26" s="3">
        <v>269</v>
      </c>
    </row>
    <row r="27" spans="1:13">
      <c t="s" r="A27" s="4">
        <v>290</v>
      </c>
      <c t="n" r="J27" s="6">
        <v>3</v>
      </c>
      <c t="n" r="K27" s="6">
        <v>3</v>
      </c>
      <c t="n" r="L27" s="6">
        <v>3</v>
      </c>
    </row>
    <row r="28" spans="1:13">
      <c t="s" r="A28" s="4">
        <v>291</v>
      </c>
    </row>
    <row r="29" spans="1:13">
      <c t="s" r="A29" s="3">
        <v>269</v>
      </c>
    </row>
    <row r="30" spans="1:13">
      <c t="s" r="A30" s="4">
        <v>292</v>
      </c>
      <c t="s" r="J30" s="4">
        <v>293</v>
      </c>
      <c t="s" r="K30" s="4">
        <v>294</v>
      </c>
      <c t="s" r="L30" s="4">
        <v>295</v>
      </c>
    </row>
    <row r="31" spans="1:13">
      <c t="s" r="A31" s="4">
        <v>296</v>
      </c>
    </row>
    <row r="32" spans="1:13">
      <c t="s" r="A32" s="3">
        <v>269</v>
      </c>
    </row>
    <row r="33" spans="1:13">
      <c t="s" r="A33" s="4">
        <v>290</v>
      </c>
      <c t="n" r="J33" s="6">
        <v>3</v>
      </c>
      <c t="n" r="K33" s="6">
        <v>3</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97</v>
      </c>
      <c t="s" r="B1" s="2">
        <v>1</v>
      </c>
    </row>
    <row r="2" spans="1:4">
      <c t="s" r="B2" s="2">
        <v>2</v>
      </c>
      <c t="s" r="C2" s="2">
        <v>32</v>
      </c>
      <c t="s" r="D2" s="2">
        <v>64</v>
      </c>
    </row>
    <row r="3" spans="1:4">
      <c t="s" r="A3" s="3">
        <v>298</v>
      </c>
    </row>
    <row r="4" spans="1:4">
      <c t="s" r="A4" s="4">
        <v>299</v>
      </c>
      <c t="n" r="B4" s="7">
        <v>1095</v>
      </c>
      <c t="n" r="C4" s="7">
        <v>1452</v>
      </c>
      <c t="n" r="D4" s="7">
        <v>2878</v>
      </c>
    </row>
    <row r="5" spans="1:4">
      <c t="s" r="A5" s="4">
        <v>300</v>
      </c>
      <c t="n" r="B5" s="6">
        <v>1277</v>
      </c>
      <c t="n" r="C5" s="6">
        <v>884</v>
      </c>
      <c t="n" r="D5" s="6">
        <v>776</v>
      </c>
    </row>
    <row r="6" spans="1:4">
      <c t="s" r="A6" s="4">
        <v>301</v>
      </c>
      <c t="n" r="B6" s="6">
        <v>-71</v>
      </c>
      <c t="n" r="C6" s="6">
        <v>-91</v>
      </c>
      <c t="n" r="D6" s="6">
        <v>-180</v>
      </c>
    </row>
    <row r="7" spans="1:4">
      <c t="s" r="A7" s="4">
        <v>302</v>
      </c>
      <c t="n" r="B7" s="6">
        <v>-1341</v>
      </c>
      <c t="n" r="C7" s="6">
        <v>-1150</v>
      </c>
      <c t="n" r="D7" s="6">
        <v>-2022</v>
      </c>
    </row>
    <row r="8" spans="1:4">
      <c t="s" r="A8" s="4">
        <v>303</v>
      </c>
      <c t="n" r="B8" s="7">
        <v>960</v>
      </c>
      <c t="n" r="C8" s="7">
        <v>1095</v>
      </c>
      <c t="n" r="D8" s="7">
        <v>145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304</v>
      </c>
      <c t="s" r="B1" s="2">
        <v>1</v>
      </c>
    </row>
    <row r="2" spans="1:4">
      <c t="s" r="B2" s="2">
        <v>2</v>
      </c>
      <c t="s" r="C2" s="2">
        <v>32</v>
      </c>
      <c t="s" r="D2" s="2">
        <v>64</v>
      </c>
    </row>
    <row r="3" spans="1:4">
      <c t="s" r="A3" s="3">
        <v>145</v>
      </c>
    </row>
    <row r="4" spans="1:4">
      <c t="s" r="A4" s="4">
        <v>305</v>
      </c>
      <c t="n" r="B4" s="7">
        <v>767</v>
      </c>
      <c t="n" r="C4" s="7">
        <v>403</v>
      </c>
      <c t="n" r="D4" s="7">
        <v>367</v>
      </c>
    </row>
    <row r="5" spans="1:4">
      <c t="s" r="A5" s="4">
        <v>306</v>
      </c>
      <c t="s" r="B5" s="4">
        <v>28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307</v>
      </c>
      <c t="s" r="B1" s="2">
        <v>2</v>
      </c>
      <c t="s" r="C1" s="2">
        <v>32</v>
      </c>
    </row>
    <row r="2" spans="1:3">
      <c t="s" r="A2" s="3">
        <v>308</v>
      </c>
    </row>
    <row r="3" spans="1:3">
      <c t="s" r="A3" s="4">
        <v>309</v>
      </c>
      <c t="n" r="B3" s="7">
        <v>9764</v>
      </c>
      <c t="n" r="C3" s="7">
        <v>12794</v>
      </c>
    </row>
    <row r="4" spans="1:3">
      <c t="s" r="A4" s="4">
        <v>310</v>
      </c>
      <c t="n" r="B4" s="6">
        <v>1273</v>
      </c>
      <c t="n" r="C4" s="6">
        <v>2217</v>
      </c>
    </row>
    <row r="5" spans="1:3">
      <c t="s" r="A5" s="4">
        <v>311</v>
      </c>
      <c t="n" r="B5" s="6">
        <v>3765</v>
      </c>
      <c t="n" r="C5" s="6">
        <v>4974</v>
      </c>
    </row>
    <row r="6" spans="1:3">
      <c t="s" r="A6" s="4">
        <v>36</v>
      </c>
      <c t="n" r="B6" s="7">
        <v>14802</v>
      </c>
      <c t="n" r="C6" s="7">
        <v>1998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2</v>
      </c>
      <c t="s" r="B1" s="2">
        <v>2</v>
      </c>
      <c t="s" r="C1" s="2">
        <v>32</v>
      </c>
    </row>
    <row r="2" spans="1:3">
      <c t="s" r="A2" s="3">
        <v>313</v>
      </c>
    </row>
    <row r="3" spans="1:3">
      <c t="s" r="A3" s="4">
        <v>314</v>
      </c>
      <c t="n" r="B3" s="7">
        <v>10783</v>
      </c>
      <c t="n" r="C3" s="7">
        <v>10120</v>
      </c>
    </row>
    <row r="4" spans="1:3">
      <c t="s" r="A4" s="4">
        <v>315</v>
      </c>
      <c t="n" r="B4" s="6">
        <v>3911</v>
      </c>
      <c t="n" r="C4" s="6">
        <v>4155</v>
      </c>
    </row>
    <row r="5" spans="1:3">
      <c t="s" r="A5" s="4">
        <v>316</v>
      </c>
      <c t="n" r="B5" s="6">
        <v>124</v>
      </c>
      <c t="n" r="C5" s="6">
        <v>262</v>
      </c>
    </row>
    <row r="6" spans="1:3">
      <c t="s" r="A6" s="4">
        <v>317</v>
      </c>
      <c t="n" r="B6" s="6">
        <v>1920</v>
      </c>
      <c t="n" r="C6" s="6">
        <v>2066</v>
      </c>
    </row>
    <row r="7" spans="1:3">
      <c t="s" r="A7" s="4">
        <v>318</v>
      </c>
      <c t="n" r="B7" s="6">
        <v>16738</v>
      </c>
      <c t="n" r="C7" s="6">
        <v>16603</v>
      </c>
    </row>
    <row r="8" spans="1:3">
      <c t="s" r="A8" s="4">
        <v>319</v>
      </c>
      <c t="n" r="B8" s="6">
        <v>-15380</v>
      </c>
      <c t="n" r="C8" s="6">
        <v>-15438</v>
      </c>
    </row>
    <row r="9" spans="1:3">
      <c t="s" r="A9" s="4">
        <v>39</v>
      </c>
      <c t="n" r="B9" s="7">
        <v>1358</v>
      </c>
      <c t="n" r="C9" s="7">
        <v>116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20</v>
      </c>
      <c t="s" r="B1" s="2">
        <v>2</v>
      </c>
      <c t="s" r="C1" s="2">
        <v>32</v>
      </c>
      <c t="s" r="D1" s="2">
        <v>64</v>
      </c>
    </row>
    <row r="2" spans="1:4">
      <c t="s" r="A2" s="3">
        <v>145</v>
      </c>
    </row>
    <row r="3" spans="1:4">
      <c t="s" r="A3" s="4">
        <v>321</v>
      </c>
      <c t="n" r="B3" s="7">
        <v>652</v>
      </c>
      <c t="n" r="C3" s="7">
        <v>952</v>
      </c>
      <c t="n" r="D3" s="7">
        <v>1265</v>
      </c>
    </row>
    <row r="4" spans="1:4">
      <c t="s" r="A4" s="4">
        <v>322</v>
      </c>
      <c t="n" r="B4" s="6">
        <v>1468</v>
      </c>
      <c t="n" r="C4" s="6">
        <v>2296</v>
      </c>
    </row>
    <row r="5" spans="1:4">
      <c t="s" r="A5" s="4">
        <v>323</v>
      </c>
      <c t="n" r="B5" s="6">
        <v>393</v>
      </c>
      <c t="n" r="C5" s="6">
        <v>809</v>
      </c>
    </row>
    <row r="6" spans="1:4">
      <c t="s" r="A6" s="4">
        <v>324</v>
      </c>
      <c t="n" r="B6" s="6">
        <v>3229</v>
      </c>
      <c t="n" r="C6" s="6">
        <v>3612</v>
      </c>
    </row>
    <row r="7" spans="1:4">
      <c t="s" r="A7" s="4">
        <v>45</v>
      </c>
      <c t="n" r="B7" s="7">
        <v>5742</v>
      </c>
      <c t="n" r="C7" s="7">
        <v>766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25</v>
      </c>
      <c t="s" r="B1" s="2">
        <v>1</v>
      </c>
    </row>
    <row r="2" spans="1:3">
      <c t="s" r="B2" s="2">
        <v>2</v>
      </c>
      <c t="s" r="C2" s="2">
        <v>32</v>
      </c>
    </row>
    <row r="3" spans="1:3">
      <c t="s" r="A3" s="3">
        <v>326</v>
      </c>
    </row>
    <row r="4" spans="1:3">
      <c t="s" r="A4" s="4">
        <v>327</v>
      </c>
      <c t="n" r="B4" s="7">
        <v>952</v>
      </c>
      <c t="n" r="C4" s="7">
        <v>1265</v>
      </c>
    </row>
    <row r="5" spans="1:3">
      <c t="s" r="A5" s="4">
        <v>328</v>
      </c>
      <c t="n" r="B5" s="6">
        <v>318</v>
      </c>
      <c t="n" r="C5" s="6">
        <v>358</v>
      </c>
    </row>
    <row r="6" spans="1:3">
      <c t="s" r="A6" s="4">
        <v>329</v>
      </c>
      <c t="n" r="B6" s="6">
        <v>-618</v>
      </c>
      <c t="n" r="C6" s="6">
        <v>-671</v>
      </c>
    </row>
    <row r="7" spans="1:3">
      <c t="s" r="A7" s="4">
        <v>330</v>
      </c>
      <c t="n" r="B7" s="7">
        <v>652</v>
      </c>
      <c t="n" r="C7" s="7">
        <v>95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21"/>
  </cols>
  <sheetData>
    <row r="1" spans="1:2">
      <c t="s" r="A1" s="1">
        <v>331</v>
      </c>
      <c t="s" r="B1" s="2">
        <v>1</v>
      </c>
    </row>
    <row r="2" spans="1:2">
      <c t="s" r="B2" s="2">
        <v>257</v>
      </c>
    </row>
    <row r="3" spans="1:2">
      <c t="s" r="A3" s="3">
        <v>148</v>
      </c>
    </row>
    <row r="4" spans="1:2">
      <c t="s" r="A4" s="4">
        <v>332</v>
      </c>
      <c t="n" r="B4" s="7">
        <v>25000000</v>
      </c>
    </row>
    <row r="5" spans="1:2">
      <c t="s" r="A5" s="4">
        <v>333</v>
      </c>
      <c t="n" r="B5" s="7">
        <v>2900000</v>
      </c>
    </row>
    <row r="6" spans="1:2">
      <c t="s" r="A6" s="4">
        <v>334</v>
      </c>
      <c t="s" r="B6" s="4">
        <v>335</v>
      </c>
    </row>
    <row r="7" spans="1:2">
      <c t="s" r="A7" s="4">
        <v>336</v>
      </c>
      <c t="n" r="B7" s="7">
        <v>5000000</v>
      </c>
    </row>
    <row r="8" spans="1:2">
      <c t="s" r="A8" s="4">
        <v>337</v>
      </c>
      <c t="n" r="B8" s="7">
        <v>2100000</v>
      </c>
    </row>
    <row r="9" spans="1:2">
      <c t="s" r="A9" s="4">
        <v>338</v>
      </c>
      <c t="s" r="B9" s="4">
        <v>339</v>
      </c>
    </row>
    <row r="10" spans="1:2">
      <c t="s" r="A10" s="4">
        <v>340</v>
      </c>
      <c t="s" r="B10" s="4">
        <v>341</v>
      </c>
    </row>
    <row r="11" spans="1:2">
      <c t="s" r="A11" s="4">
        <v>342</v>
      </c>
      <c t="s" r="B11" s="4">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v>
      </c>
      <c t="s" r="B1" s="2">
        <v>1</v>
      </c>
    </row>
    <row r="2" spans="1:4">
      <c t="s" r="B2" s="2">
        <v>2</v>
      </c>
      <c t="s" r="C2" s="2">
        <v>32</v>
      </c>
      <c t="s" r="D2" s="2">
        <v>64</v>
      </c>
    </row>
    <row r="3" spans="1:4">
      <c t="s" r="A3" s="3">
        <v>65</v>
      </c>
    </row>
    <row r="4" spans="1:4">
      <c t="s" r="A4" s="4">
        <v>66</v>
      </c>
      <c t="n" r="B4" s="7">
        <v>100756</v>
      </c>
      <c t="n" r="C4" s="7">
        <v>120582</v>
      </c>
      <c t="n" r="D4" s="7">
        <v>122248</v>
      </c>
    </row>
    <row r="5" spans="1:4">
      <c t="s" r="A5" s="4">
        <v>67</v>
      </c>
      <c t="n" r="B5" s="6">
        <v>61989</v>
      </c>
      <c t="n" r="C5" s="6">
        <v>78748</v>
      </c>
      <c t="n" r="D5" s="6">
        <v>76116</v>
      </c>
    </row>
    <row r="6" spans="1:4">
      <c t="s" r="A6" s="4">
        <v>68</v>
      </c>
      <c t="n" r="B6" s="6">
        <v>38767</v>
      </c>
      <c t="n" r="C6" s="6">
        <v>41834</v>
      </c>
      <c t="n" r="D6" s="6">
        <v>46132</v>
      </c>
    </row>
    <row r="7" spans="1:4">
      <c t="s" r="A7" s="3">
        <v>69</v>
      </c>
    </row>
    <row r="8" spans="1:4">
      <c t="s" r="A8" s="4">
        <v>70</v>
      </c>
      <c t="n" r="B8" s="6">
        <v>15449</v>
      </c>
      <c t="n" r="C8" s="6">
        <v>17340</v>
      </c>
      <c t="n" r="D8" s="6">
        <v>15326</v>
      </c>
    </row>
    <row r="9" spans="1:4">
      <c t="s" r="A9" s="4">
        <v>71</v>
      </c>
      <c t="n" r="B9" s="6">
        <v>16375</v>
      </c>
      <c t="n" r="C9" s="6">
        <v>19079</v>
      </c>
      <c t="n" r="D9" s="6">
        <v>20159</v>
      </c>
    </row>
    <row r="10" spans="1:4">
      <c t="s" r="A10" s="4">
        <v>72</v>
      </c>
      <c t="n" r="B10" s="6">
        <v>8691</v>
      </c>
      <c t="n" r="C10" s="6">
        <v>9409</v>
      </c>
      <c t="n" r="D10" s="6">
        <v>6199</v>
      </c>
    </row>
    <row r="11" spans="1:4">
      <c t="s" r="A11" s="4">
        <v>73</v>
      </c>
      <c t="n" r="B11" s="6">
        <v>40515</v>
      </c>
      <c t="n" r="C11" s="6">
        <v>45828</v>
      </c>
      <c t="n" r="D11" s="6">
        <v>41684</v>
      </c>
    </row>
    <row r="12" spans="1:4">
      <c t="s" r="A12" s="4">
        <v>74</v>
      </c>
      <c t="n" r="B12" s="6">
        <v>-1748</v>
      </c>
      <c t="n" r="C12" s="6">
        <v>-3994</v>
      </c>
      <c t="n" r="D12" s="6">
        <v>4448</v>
      </c>
    </row>
    <row r="13" spans="1:4">
      <c t="s" r="A13" s="4">
        <v>75</v>
      </c>
      <c t="n" r="B13" s="6">
        <v>-88</v>
      </c>
      <c t="n" r="C13" s="6">
        <v>-68</v>
      </c>
      <c t="n" r="D13" s="6">
        <v>-85</v>
      </c>
    </row>
    <row r="14" spans="1:4">
      <c t="s" r="A14" s="4">
        <v>76</v>
      </c>
      <c t="n" r="B14" s="6">
        <v>7</v>
      </c>
      <c t="n" r="C14" s="6">
        <v>-1</v>
      </c>
      <c t="n" r="D14" s="6">
        <v>-7</v>
      </c>
    </row>
    <row r="15" spans="1:4">
      <c t="s" r="A15" s="4">
        <v>77</v>
      </c>
      <c t="n" r="B15" s="6">
        <v>-1829</v>
      </c>
      <c t="n" r="C15" s="6">
        <v>-4063</v>
      </c>
      <c t="n" r="D15" s="6">
        <v>4356</v>
      </c>
    </row>
    <row r="16" spans="1:4">
      <c t="s" r="A16" s="4">
        <v>78</v>
      </c>
      <c t="n" r="B16" s="6">
        <v>188</v>
      </c>
      <c t="n" r="C16" s="6">
        <v>68</v>
      </c>
      <c t="n" r="D16" s="6">
        <v>42</v>
      </c>
    </row>
    <row r="17" spans="1:4">
      <c t="s" r="A17" s="4">
        <v>79</v>
      </c>
      <c t="n" r="B17" s="6">
        <v>-2017</v>
      </c>
      <c t="n" r="C17" s="6">
        <v>-4131</v>
      </c>
      <c t="n" r="D17" s="6">
        <v>4314</v>
      </c>
    </row>
    <row r="18" spans="1:4">
      <c t="s" r="A18" s="4">
        <v>80</v>
      </c>
      <c t="n" r="B18" s="6">
        <v>-321</v>
      </c>
      <c t="n" r="C18" s="6">
        <v>-100</v>
      </c>
      <c t="n" r="D18" s="6">
        <v>-151</v>
      </c>
    </row>
    <row r="19" spans="1:4">
      <c t="s" r="A19" s="4">
        <v>81</v>
      </c>
      <c t="n" r="B19" s="7">
        <v>-2338</v>
      </c>
      <c t="n" r="C19" s="7">
        <v>-4231</v>
      </c>
      <c t="n" r="D19" s="7">
        <v>4163</v>
      </c>
    </row>
    <row r="20" spans="1:4">
      <c t="s" r="A20" s="3">
        <v>82</v>
      </c>
    </row>
    <row r="21" spans="1:4">
      <c t="s" r="A21" s="4">
        <v>83</v>
      </c>
      <c t="n" r="B21" s="9">
        <v>-0.06</v>
      </c>
      <c t="n" r="C21" s="9">
        <v>-0.13</v>
      </c>
      <c t="n" r="D21" s="9">
        <v>0.14</v>
      </c>
    </row>
    <row r="22" spans="1:4">
      <c t="s" r="A22" s="4">
        <v>84</v>
      </c>
      <c t="n" r="B22" s="9">
        <v>-0.06</v>
      </c>
      <c t="n" r="C22" s="9">
        <v>-0.13</v>
      </c>
      <c t="n" r="D22" s="9">
        <v>0.13</v>
      </c>
    </row>
    <row r="23" spans="1:4">
      <c t="s" r="A23" s="3">
        <v>85</v>
      </c>
    </row>
    <row r="24" spans="1:4">
      <c t="s" r="A24" s="4">
        <v>86</v>
      </c>
      <c t="n" r="B24" s="6">
        <v>32941</v>
      </c>
      <c t="n" r="C24" s="6">
        <v>32380</v>
      </c>
      <c t="n" r="D24" s="6">
        <v>31429</v>
      </c>
    </row>
    <row r="25" spans="1:4">
      <c t="s" r="A25" s="4">
        <v>87</v>
      </c>
      <c t="n" r="B25" s="6">
        <v>32941</v>
      </c>
      <c t="n" r="C25" s="6">
        <v>32380</v>
      </c>
      <c t="n" r="D25" s="6">
        <v>330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t="s" r="A1" s="1">
        <v>344</v>
      </c>
      <c t="s" r="B1" s="2">
        <v>345</v>
      </c>
      <c t="s" r="C1" s="2">
        <v>346</v>
      </c>
      <c t="s" r="D1" s="2">
        <v>347</v>
      </c>
    </row>
    <row r="2" spans="1:4">
      <c t="s" r="A2" s="4">
        <v>348</v>
      </c>
    </row>
    <row r="3" spans="1:4">
      <c t="s" r="A3" s="3">
        <v>349</v>
      </c>
    </row>
    <row r="4" spans="1:4">
      <c t="s" r="A4" s="4">
        <v>350</v>
      </c>
      <c t="n" r="B4" s="10">
        <v>0.3</v>
      </c>
    </row>
    <row r="5" spans="1:4">
      <c t="s" r="A5" s="4">
        <v>351</v>
      </c>
    </row>
    <row r="6" spans="1:4">
      <c t="s" r="A6" s="3">
        <v>349</v>
      </c>
    </row>
    <row r="7" spans="1:4">
      <c t="s" r="A7" s="4">
        <v>350</v>
      </c>
      <c t="n" r="C7" s="10">
        <v>0.1</v>
      </c>
    </row>
    <row r="8" spans="1:4">
      <c t="s" r="A8" s="4">
        <v>352</v>
      </c>
    </row>
    <row r="9" spans="1:4">
      <c t="s" r="A9" s="3">
        <v>349</v>
      </c>
    </row>
    <row r="10" spans="1:4">
      <c t="s" r="A10" s="4">
        <v>350</v>
      </c>
      <c t="n" r="D10" s="10">
        <v>1.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7"/>
    <col customWidth="1" max="3" min="3" width="80"/>
    <col customWidth="1" max="4" min="4" width="37"/>
    <col customWidth="1" max="5" min="5" width="31"/>
  </cols>
  <sheetData>
    <row r="1" spans="1:5">
      <c t="s" r="A1" s="1">
        <v>353</v>
      </c>
      <c t="s" r="B1" s="2">
        <v>354</v>
      </c>
      <c t="s" r="C1" s="2">
        <v>355</v>
      </c>
      <c t="s" r="D1" s="2">
        <v>356</v>
      </c>
      <c t="s" r="E1" s="2">
        <v>357</v>
      </c>
    </row>
    <row r="2" spans="1:5">
      <c t="s" r="A2" s="3">
        <v>358</v>
      </c>
    </row>
    <row r="3" spans="1:5">
      <c t="s" r="A3" s="4">
        <v>359</v>
      </c>
      <c t="n" r="C3" s="6">
        <v>180000000</v>
      </c>
      <c t="n" r="D3" s="6">
        <v>180000000</v>
      </c>
    </row>
    <row r="4" spans="1:5">
      <c t="s" r="A4" s="4">
        <v>360</v>
      </c>
      <c t="n" r="C4" s="6">
        <v>33813000</v>
      </c>
      <c t="n" r="D4" s="6">
        <v>32506000</v>
      </c>
    </row>
    <row r="5" spans="1:5">
      <c t="s" r="A5" s="4">
        <v>361</v>
      </c>
      <c t="n" r="C5" s="6">
        <v>2</v>
      </c>
    </row>
    <row r="6" spans="1:5">
      <c t="s" r="A6" s="4">
        <v>90</v>
      </c>
      <c t="n" r="C6" s="7">
        <v>1131000</v>
      </c>
      <c t="n" r="D6" s="7">
        <v>786000</v>
      </c>
      <c t="n" r="E6" s="7">
        <v>424000</v>
      </c>
    </row>
    <row r="7" spans="1:5">
      <c t="s" r="A7" s="4">
        <v>362</v>
      </c>
      <c t="s" r="C7" s="4">
        <v>363</v>
      </c>
    </row>
    <row r="8" spans="1:5">
      <c t="s" r="A8" s="4">
        <v>364</v>
      </c>
      <c t="s" r="C8" s="4">
        <v>365</v>
      </c>
    </row>
    <row r="9" spans="1:5">
      <c t="s" r="A9" s="4">
        <v>366</v>
      </c>
      <c t="s" r="C9" s="4">
        <v>367</v>
      </c>
    </row>
    <row r="10" spans="1:5">
      <c t="s" r="A10" s="4">
        <v>368</v>
      </c>
      <c t="n" r="C10" s="6">
        <v>2400000</v>
      </c>
    </row>
    <row r="11" spans="1:5">
      <c t="s" r="A11" s="4">
        <v>369</v>
      </c>
      <c t="n" r="C11" s="9">
        <v>1.86</v>
      </c>
      <c t="n" r="D11" s="9">
        <v>1.83</v>
      </c>
      <c t="n" r="E11" s="9">
        <v>1.17</v>
      </c>
    </row>
    <row r="12" spans="1:5">
      <c t="s" r="A12" s="4">
        <v>370</v>
      </c>
      <c t="n" r="C12" s="7">
        <v>1000000</v>
      </c>
      <c t="n" r="D12" s="7">
        <v>546000</v>
      </c>
      <c t="n" r="E12" s="7">
        <v>3900000</v>
      </c>
    </row>
    <row r="13" spans="1:5">
      <c t="s" r="A13" s="4">
        <v>371</v>
      </c>
      <c t="n" r="C13" s="7">
        <v>1000000</v>
      </c>
      <c t="n" r="D13" s="7">
        <v>200000</v>
      </c>
      <c t="n" r="E13" s="7">
        <v>1000000</v>
      </c>
    </row>
    <row r="14" spans="1:5">
      <c t="s" r="A14" s="4">
        <v>372</v>
      </c>
      <c t="n" r="C14" s="11">
        <v>0.9999</v>
      </c>
    </row>
    <row r="15" spans="1:5">
      <c t="s" r="A15" s="4">
        <v>373</v>
      </c>
      <c t="n" r="C15" s="7">
        <v>2500000</v>
      </c>
    </row>
    <row r="16" spans="1:5">
      <c t="s" r="A16" s="4">
        <v>374</v>
      </c>
      <c t="s" r="C16" s="4">
        <v>375</v>
      </c>
    </row>
    <row r="17" spans="1:5">
      <c t="s" r="A17" s="4">
        <v>351</v>
      </c>
    </row>
    <row r="18" spans="1:5">
      <c t="s" r="A18" s="3">
        <v>358</v>
      </c>
    </row>
    <row r="19" spans="1:5">
      <c t="s" r="A19" s="4">
        <v>376</v>
      </c>
      <c t="n" r="B19" s="6">
        <v>1250000</v>
      </c>
    </row>
    <row r="20" spans="1:5">
      <c t="s" r="A20" s="4">
        <v>377</v>
      </c>
      <c t="n" r="B20" s="7">
        <v>2800000</v>
      </c>
    </row>
    <row r="21" spans="1:5">
      <c t="s" r="A21" s="4">
        <v>378</v>
      </c>
      <c t="s" r="B21" s="4">
        <v>363</v>
      </c>
    </row>
    <row r="22" spans="1:5">
      <c t="s" r="A22" s="4">
        <v>279</v>
      </c>
    </row>
    <row r="23" spans="1:5">
      <c t="s" r="A23" s="3">
        <v>358</v>
      </c>
    </row>
    <row r="24" spans="1:5">
      <c t="s" r="A24" s="4">
        <v>379</v>
      </c>
      <c t="s" r="C24" s="4">
        <v>285</v>
      </c>
    </row>
    <row r="25" spans="1:5">
      <c t="s" r="A25" s="4">
        <v>286</v>
      </c>
    </row>
    <row r="26" spans="1:5">
      <c t="s" r="A26" s="3">
        <v>358</v>
      </c>
    </row>
    <row r="27" spans="1:5">
      <c t="s" r="A27" s="4">
        <v>379</v>
      </c>
      <c t="s" r="C27" s="4">
        <v>288</v>
      </c>
    </row>
    <row r="28" spans="1:5">
      <c t="s" r="A28" s="4">
        <v>380</v>
      </c>
    </row>
    <row r="29" spans="1:5">
      <c t="s" r="A29" s="3">
        <v>358</v>
      </c>
    </row>
    <row r="30" spans="1:5">
      <c t="s" r="A30" s="4">
        <v>381</v>
      </c>
      <c t="s" r="C30" s="4">
        <v>38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83</v>
      </c>
      <c t="s" r="B1" s="2">
        <v>1</v>
      </c>
    </row>
    <row r="2" spans="1:4">
      <c t="s" r="B2" s="2">
        <v>2</v>
      </c>
      <c t="s" r="C2" s="2">
        <v>32</v>
      </c>
      <c t="s" r="D2" s="2">
        <v>64</v>
      </c>
    </row>
    <row r="3" spans="1:4">
      <c t="s" r="A3" s="3">
        <v>384</v>
      </c>
    </row>
    <row r="4" spans="1:4">
      <c t="s" r="A4" s="4">
        <v>90</v>
      </c>
      <c t="n" r="B4" s="7">
        <v>1131</v>
      </c>
      <c t="n" r="C4" s="7">
        <v>786</v>
      </c>
      <c t="n" r="D4" s="7">
        <v>424</v>
      </c>
    </row>
    <row r="5" spans="1:4">
      <c t="s" r="A5" s="4">
        <v>385</v>
      </c>
    </row>
    <row r="6" spans="1:4">
      <c t="s" r="A6" s="3">
        <v>384</v>
      </c>
    </row>
    <row r="7" spans="1:4">
      <c t="s" r="A7" s="4">
        <v>90</v>
      </c>
      <c t="n" r="B7" s="7">
        <v>1131</v>
      </c>
      <c t="n" r="C7" s="7">
        <v>786</v>
      </c>
      <c t="n" r="D7" s="7">
        <v>42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s>
  <sheetData>
    <row r="1" spans="1:4">
      <c t="s" r="A1" s="1">
        <v>386</v>
      </c>
      <c t="s" r="B1" s="2">
        <v>1</v>
      </c>
    </row>
    <row r="2" spans="1:4">
      <c t="s" r="B2" s="2">
        <v>2</v>
      </c>
      <c t="s" r="C2" s="2">
        <v>32</v>
      </c>
      <c t="s" r="D2" s="2">
        <v>64</v>
      </c>
    </row>
    <row r="3" spans="1:4">
      <c t="s" r="A3" s="3">
        <v>387</v>
      </c>
    </row>
    <row r="4" spans="1:4">
      <c t="s" r="A4" s="4">
        <v>388</v>
      </c>
      <c t="s" r="B4" s="4">
        <v>389</v>
      </c>
      <c t="s" r="C4" s="4">
        <v>389</v>
      </c>
      <c t="s" r="D4" s="4">
        <v>389</v>
      </c>
    </row>
    <row r="5" spans="1:4">
      <c t="s" r="A5" s="4">
        <v>390</v>
      </c>
      <c t="s" r="D5" s="4">
        <v>391</v>
      </c>
    </row>
    <row r="6" spans="1:4">
      <c t="s" r="A6" s="4">
        <v>392</v>
      </c>
      <c t="s" r="D6" s="4">
        <v>393</v>
      </c>
    </row>
    <row r="7" spans="1:4">
      <c t="s" r="A7" s="4">
        <v>394</v>
      </c>
      <c t="s" r="B7" s="4">
        <v>395</v>
      </c>
      <c t="s" r="C7" s="4">
        <v>396</v>
      </c>
      <c t="s" r="D7" s="4">
        <v>397</v>
      </c>
    </row>
    <row r="8" spans="1:4">
      <c t="s" r="A8" s="4">
        <v>279</v>
      </c>
    </row>
    <row r="9" spans="1:4">
      <c t="s" r="A9" s="3">
        <v>387</v>
      </c>
    </row>
    <row r="10" spans="1:4">
      <c t="s" r="A10" s="4">
        <v>390</v>
      </c>
      <c t="s" r="B10" s="4">
        <v>363</v>
      </c>
      <c t="s" r="C10" s="4">
        <v>363</v>
      </c>
    </row>
    <row r="11" spans="1:4">
      <c t="s" r="A11" s="4">
        <v>392</v>
      </c>
      <c t="s" r="B11" s="4">
        <v>398</v>
      </c>
      <c t="s" r="C11" s="4">
        <v>399</v>
      </c>
    </row>
    <row r="12" spans="1:4">
      <c t="s" r="A12" s="4">
        <v>286</v>
      </c>
    </row>
    <row r="13" spans="1:4">
      <c t="s" r="A13" s="3">
        <v>387</v>
      </c>
    </row>
    <row r="14" spans="1:4">
      <c t="s" r="A14" s="4">
        <v>390</v>
      </c>
      <c t="s" r="B14" s="4">
        <v>400</v>
      </c>
      <c t="s" r="C14" s="4">
        <v>401</v>
      </c>
    </row>
    <row r="15" spans="1:4">
      <c t="s" r="A15" s="4">
        <v>392</v>
      </c>
      <c t="s" r="B15" s="4">
        <v>402</v>
      </c>
      <c t="s" r="C15" s="4">
        <v>38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6"/>
    <col customWidth="1" max="3" min="3" width="24"/>
  </cols>
  <sheetData>
    <row r="1" spans="1:3">
      <c t="s" r="A1" s="1">
        <v>403</v>
      </c>
      <c t="s" r="B1" s="2">
        <v>1</v>
      </c>
    </row>
    <row r="2" spans="1:3">
      <c t="s" r="B2" s="2">
        <v>2</v>
      </c>
      <c t="s" r="C2" s="2">
        <v>64</v>
      </c>
    </row>
    <row r="3" spans="1:3">
      <c t="s" r="A3" s="3">
        <v>404</v>
      </c>
    </row>
    <row r="4" spans="1:3">
      <c t="s" r="A4" s="4">
        <v>405</v>
      </c>
      <c t="n" r="B4" s="6">
        <v>6085</v>
      </c>
    </row>
    <row r="5" spans="1:3">
      <c t="s" r="A5" s="4">
        <v>406</v>
      </c>
      <c t="n" r="B5" s="6">
        <v>177</v>
      </c>
    </row>
    <row r="6" spans="1:3">
      <c t="s" r="A6" s="4">
        <v>407</v>
      </c>
      <c t="n" r="B6" s="6">
        <v>1588</v>
      </c>
    </row>
    <row r="7" spans="1:3">
      <c t="s" r="A7" s="4">
        <v>100</v>
      </c>
      <c t="n" r="B7" s="6">
        <v>1249</v>
      </c>
    </row>
    <row r="8" spans="1:3">
      <c t="s" r="A8" s="4">
        <v>408</v>
      </c>
      <c t="n" r="B8" s="6">
        <v>3425</v>
      </c>
    </row>
    <row r="9" spans="1:3">
      <c t="s" r="A9" s="4">
        <v>409</v>
      </c>
      <c t="n" r="B9" s="6">
        <v>2796</v>
      </c>
    </row>
    <row r="10" spans="1:3">
      <c t="s" r="A10" s="4">
        <v>410</v>
      </c>
      <c t="n" r="B10" s="6">
        <v>2203</v>
      </c>
    </row>
    <row r="11" spans="1:3">
      <c t="s" r="A11" s="3">
        <v>411</v>
      </c>
    </row>
    <row r="12" spans="1:3">
      <c t="s" r="A12" s="4">
        <v>412</v>
      </c>
      <c t="n" r="B12" s="9">
        <v>1.89</v>
      </c>
    </row>
    <row r="13" spans="1:3">
      <c t="s" r="A13" s="4">
        <v>413</v>
      </c>
      <c t="n" r="B13" s="12">
        <v>1.77</v>
      </c>
    </row>
    <row r="14" spans="1:3">
      <c t="s" r="A14" s="4">
        <v>414</v>
      </c>
      <c t="n" r="B14" s="12">
        <v>0.82</v>
      </c>
    </row>
    <row r="15" spans="1:3">
      <c t="s" r="A15" s="4">
        <v>415</v>
      </c>
      <c t="n" r="B15" s="12">
        <v>1.32</v>
      </c>
    </row>
    <row r="16" spans="1:3">
      <c t="s" r="A16" s="4">
        <v>416</v>
      </c>
      <c t="n" r="B16" s="12">
        <v>2.49</v>
      </c>
    </row>
    <row r="17" spans="1:3">
      <c t="s" r="A17" s="4">
        <v>417</v>
      </c>
      <c t="n" r="B17" s="12">
        <v>2.39</v>
      </c>
    </row>
    <row r="18" spans="1:3">
      <c t="s" r="A18" s="4">
        <v>418</v>
      </c>
      <c t="n" r="B18" s="9">
        <v>2.17</v>
      </c>
    </row>
    <row r="19" spans="1:3">
      <c t="s" r="A19" s="3">
        <v>419</v>
      </c>
    </row>
    <row r="20" spans="1:3">
      <c t="s" r="A20" s="4">
        <v>420</v>
      </c>
      <c t="s" r="B20" s="4">
        <v>421</v>
      </c>
      <c t="s" r="C20" s="4">
        <v>422</v>
      </c>
    </row>
    <row r="21" spans="1:3">
      <c t="s" r="A21" s="4">
        <v>423</v>
      </c>
      <c t="s" r="B21" s="4">
        <v>424</v>
      </c>
    </row>
    <row r="22" spans="1:3">
      <c t="s" r="A22" s="4">
        <v>425</v>
      </c>
      <c t="s" r="B22" s="4">
        <v>426</v>
      </c>
    </row>
    <row r="23" spans="1:3">
      <c t="s" r="A23" s="3">
        <v>427</v>
      </c>
    </row>
    <row r="24" spans="1:3">
      <c t="s" r="A24" s="4">
        <v>405</v>
      </c>
      <c t="n" r="B24" s="7">
        <v>2758</v>
      </c>
    </row>
    <row r="25" spans="1:3">
      <c t="s" r="A25" s="4">
        <v>408</v>
      </c>
      <c t="n" r="B25" s="6">
        <v>23</v>
      </c>
    </row>
    <row r="26" spans="1:3">
      <c t="s" r="A26" s="4">
        <v>428</v>
      </c>
      <c t="n" r="B26" s="6">
        <v>22</v>
      </c>
    </row>
    <row r="27" spans="1:3">
      <c t="s" r="A27" s="4">
        <v>429</v>
      </c>
      <c t="n" r="B27" s="7">
        <v>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30</v>
      </c>
      <c t="s" r="B1" s="2">
        <v>256</v>
      </c>
      <c t="s" r="J1" s="2">
        <v>1</v>
      </c>
    </row>
    <row r="2" spans="1:12">
      <c t="s" r="B2" s="2">
        <v>2</v>
      </c>
      <c t="s" r="C2" s="2">
        <v>431</v>
      </c>
      <c t="s" r="D2" s="2">
        <v>4</v>
      </c>
      <c t="s" r="E2" s="2">
        <v>346</v>
      </c>
      <c t="s" r="F2" s="2">
        <v>32</v>
      </c>
      <c t="s" r="G2" s="2">
        <v>432</v>
      </c>
      <c t="s" r="H2" s="2">
        <v>433</v>
      </c>
      <c t="s" r="I2" s="2">
        <v>434</v>
      </c>
      <c t="s" r="J2" s="2">
        <v>2</v>
      </c>
      <c t="s" r="K2" s="2">
        <v>32</v>
      </c>
      <c t="s" r="L2" s="2">
        <v>64</v>
      </c>
    </row>
    <row r="3" spans="1:12">
      <c t="s" r="A3" s="3">
        <v>435</v>
      </c>
    </row>
    <row r="4" spans="1:12">
      <c t="s" r="A4" s="4">
        <v>79</v>
      </c>
      <c t="n" r="B4" s="7">
        <v>403</v>
      </c>
      <c t="n" r="C4" s="7">
        <v>-1452</v>
      </c>
      <c t="n" r="D4" s="7">
        <v>-366</v>
      </c>
      <c t="n" r="E4" s="7">
        <v>-602</v>
      </c>
      <c t="n" r="F4" s="7">
        <v>-2097</v>
      </c>
      <c t="n" r="G4" s="7">
        <v>-2705</v>
      </c>
      <c t="n" r="H4" s="7">
        <v>369</v>
      </c>
      <c t="n" r="I4" s="7">
        <v>302</v>
      </c>
      <c t="n" r="J4" s="7">
        <v>-2017</v>
      </c>
      <c t="n" r="K4" s="7">
        <v>-4131</v>
      </c>
      <c t="n" r="L4" s="7">
        <v>4314</v>
      </c>
    </row>
    <row r="5" spans="1:12">
      <c t="s" r="A5" s="3">
        <v>436</v>
      </c>
    </row>
    <row r="6" spans="1:12">
      <c t="s" r="A6" s="4">
        <v>86</v>
      </c>
      <c t="n" r="B6" s="6">
        <v>33527</v>
      </c>
      <c t="n" r="C6" s="6">
        <v>32902</v>
      </c>
      <c t="n" r="D6" s="6">
        <v>32665</v>
      </c>
      <c t="n" r="E6" s="6">
        <v>32605</v>
      </c>
      <c t="n" r="F6" s="6">
        <v>32484</v>
      </c>
      <c t="n" r="G6" s="6">
        <v>32384</v>
      </c>
      <c t="n" r="H6" s="6">
        <v>32354</v>
      </c>
      <c t="n" r="I6" s="6">
        <v>32299</v>
      </c>
      <c t="n" r="J6" s="6">
        <v>32941</v>
      </c>
      <c t="n" r="K6" s="6">
        <v>32380</v>
      </c>
      <c t="n" r="L6" s="6">
        <v>31429</v>
      </c>
    </row>
    <row r="7" spans="1:12">
      <c t="s" r="A7" s="3">
        <v>437</v>
      </c>
    </row>
    <row r="8" spans="1:12">
      <c t="s" r="A8" s="4">
        <v>438</v>
      </c>
      <c t="n" r="J8" s="6">
        <v>0</v>
      </c>
      <c t="n" r="K8" s="6">
        <v>0</v>
      </c>
      <c t="n" r="L8" s="6">
        <v>1592</v>
      </c>
    </row>
    <row r="9" spans="1:12">
      <c t="s" r="A9" s="4">
        <v>87</v>
      </c>
      <c t="n" r="B9" s="6">
        <v>33957</v>
      </c>
      <c t="n" r="C9" s="6">
        <v>32902</v>
      </c>
      <c t="n" r="D9" s="6">
        <v>32665</v>
      </c>
      <c t="n" r="E9" s="6">
        <v>32605</v>
      </c>
      <c t="n" r="F9" s="6">
        <v>32484</v>
      </c>
      <c t="n" r="G9" s="6">
        <v>32384</v>
      </c>
      <c t="n" r="H9" s="6">
        <v>34441</v>
      </c>
      <c t="n" r="I9" s="6">
        <v>34826</v>
      </c>
      <c t="n" r="J9" s="6">
        <v>32941</v>
      </c>
      <c t="n" r="K9" s="6">
        <v>32380</v>
      </c>
      <c t="n" r="L9" s="6">
        <v>33021</v>
      </c>
    </row>
    <row r="10" spans="1:12">
      <c t="s" r="A10" s="4">
        <v>83</v>
      </c>
      <c t="n" r="B10" s="9">
        <v>0.01</v>
      </c>
      <c t="n" r="C10" s="9">
        <v>-0.04</v>
      </c>
      <c t="n" r="D10" s="9">
        <v>-0.01</v>
      </c>
      <c t="n" r="E10" s="9">
        <v>-0.02</v>
      </c>
      <c t="n" r="F10" s="9">
        <v>-0.06</v>
      </c>
      <c t="n" r="G10" s="9">
        <v>-0.08</v>
      </c>
      <c t="n" r="H10" s="9">
        <v>0.01</v>
      </c>
      <c t="n" r="I10" s="9">
        <v>0.01</v>
      </c>
      <c t="n" r="J10" s="9">
        <v>-0.06</v>
      </c>
      <c t="n" r="K10" s="9">
        <v>-0.13</v>
      </c>
      <c t="n" r="L10" s="9">
        <v>0.14</v>
      </c>
    </row>
    <row r="11" spans="1:12">
      <c t="s" r="A11" s="4">
        <v>84</v>
      </c>
      <c t="n" r="B11" s="9">
        <v>0.01</v>
      </c>
      <c t="n" r="C11" s="9">
        <v>-0.04</v>
      </c>
      <c t="n" r="D11" s="9">
        <v>-0.01</v>
      </c>
      <c t="n" r="E11" s="9">
        <v>-0.02</v>
      </c>
      <c t="n" r="F11" s="9">
        <v>-0.06</v>
      </c>
      <c t="n" r="G11" s="9">
        <v>-0.08</v>
      </c>
      <c t="n" r="H11" s="9">
        <v>0.01</v>
      </c>
      <c t="n" r="I11" s="9">
        <v>0.01</v>
      </c>
      <c t="n" r="J11" s="9">
        <v>-0.06</v>
      </c>
      <c t="n" r="K11" s="9">
        <v>-0.13</v>
      </c>
      <c t="n" r="L11" s="9">
        <v>0.13</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39</v>
      </c>
      <c t="s" r="B1" s="2">
        <v>1</v>
      </c>
    </row>
    <row r="2" spans="1:4">
      <c t="s" r="B2" s="2">
        <v>2</v>
      </c>
      <c t="s" r="C2" s="2">
        <v>32</v>
      </c>
      <c t="s" r="D2" s="2">
        <v>64</v>
      </c>
    </row>
    <row r="3" spans="1:4">
      <c t="s" r="A3" s="3">
        <v>440</v>
      </c>
    </row>
    <row r="4" spans="1:4">
      <c t="s" r="A4" s="4">
        <v>441</v>
      </c>
      <c t="n" r="D4" s="6">
        <v>43</v>
      </c>
    </row>
    <row r="5" spans="1:4">
      <c t="s" r="A5" s="4">
        <v>442</v>
      </c>
    </row>
    <row r="6" spans="1:4">
      <c t="s" r="A6" s="3">
        <v>440</v>
      </c>
    </row>
    <row r="7" spans="1:4">
      <c t="s" r="A7" s="4">
        <v>443</v>
      </c>
      <c t="n" r="B7" s="9">
        <v>2.49</v>
      </c>
      <c t="n" r="C7" s="9">
        <v>1.87</v>
      </c>
      <c t="n" r="D7" s="9">
        <v>1.34</v>
      </c>
    </row>
    <row r="8" spans="1:4">
      <c t="s" r="A8" s="4">
        <v>441</v>
      </c>
      <c t="n" r="B8" s="6">
        <v>3496</v>
      </c>
      <c t="n" r="C8" s="6">
        <v>6167</v>
      </c>
      <c t="n" r="D8" s="6">
        <v>40</v>
      </c>
    </row>
    <row r="9" spans="1:4">
      <c t="s" r="A9" s="4">
        <v>444</v>
      </c>
    </row>
    <row r="10" spans="1:4">
      <c t="s" r="A10" s="3">
        <v>440</v>
      </c>
    </row>
    <row r="11" spans="1:4">
      <c t="s" r="A11" s="4">
        <v>445</v>
      </c>
      <c t="n" r="D11" s="9">
        <v>32.45</v>
      </c>
    </row>
    <row r="12" spans="1:4">
      <c t="s" r="A12" s="4">
        <v>441</v>
      </c>
      <c t="n" r="D12" s="6">
        <v>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t="s" r="A1" s="1">
        <v>446</v>
      </c>
      <c t="s" r="B1" s="2">
        <v>1</v>
      </c>
    </row>
    <row r="2" spans="1:3">
      <c t="s" r="B2" s="2">
        <v>2</v>
      </c>
      <c t="s" r="C2" s="2">
        <v>32</v>
      </c>
    </row>
    <row r="3" spans="1:3">
      <c t="s" r="A3" s="3">
        <v>447</v>
      </c>
    </row>
    <row r="4" spans="1:3">
      <c t="s" r="A4" s="4">
        <v>448</v>
      </c>
      <c t="n" r="B4" s="10">
        <v>8.699999999999999</v>
      </c>
      <c t="n" r="C4" s="10">
        <v>36.9</v>
      </c>
    </row>
    <row r="5" spans="1:3">
      <c t="s" r="A5" s="4">
        <v>449</v>
      </c>
    </row>
    <row r="6" spans="1:3">
      <c t="s" r="A6" s="3">
        <v>447</v>
      </c>
    </row>
    <row r="7" spans="1:3">
      <c t="s" r="A7" s="4">
        <v>450</v>
      </c>
      <c t="n" r="B7" s="13">
        <v>1338.8</v>
      </c>
    </row>
    <row r="8" spans="1:3">
      <c t="s" r="A8" s="4">
        <v>451</v>
      </c>
      <c t="n" r="C8" s="10">
        <v>73.59999999999999</v>
      </c>
    </row>
    <row r="9" spans="1:3">
      <c t="s" r="A9" s="4">
        <v>452</v>
      </c>
      <c t="n" r="B9" s="13">
        <v>3.6</v>
      </c>
    </row>
    <row r="10" spans="1:3">
      <c t="s" r="A10" s="4">
        <v>453</v>
      </c>
      <c t="n" r="B10" s="13">
        <v>23.1</v>
      </c>
    </row>
    <row r="11" spans="1:3">
      <c t="s" r="A11" s="4">
        <v>454</v>
      </c>
      <c t="n" r="B11" s="13">
        <v>0.1</v>
      </c>
    </row>
    <row r="12" spans="1:3">
      <c t="s" r="A12" s="4">
        <v>455</v>
      </c>
    </row>
    <row r="13" spans="1:3">
      <c t="s" r="A13" s="3">
        <v>447</v>
      </c>
    </row>
    <row r="14" spans="1:3">
      <c t="s" r="A14" s="4">
        <v>450</v>
      </c>
      <c t="n" r="B14" s="13">
        <v>178.4</v>
      </c>
    </row>
    <row r="15" spans="1:3">
      <c t="s" r="A15" s="4">
        <v>452</v>
      </c>
      <c t="n" r="B15" s="13">
        <v>2.3</v>
      </c>
    </row>
    <row r="16" spans="1:3">
      <c t="s" r="A16" s="4">
        <v>456</v>
      </c>
    </row>
    <row r="17" spans="1:3">
      <c t="s" r="A17" s="3">
        <v>447</v>
      </c>
    </row>
    <row r="18" spans="1:3">
      <c t="s" r="A18" s="4">
        <v>453</v>
      </c>
      <c t="n" r="B18" s="10">
        <v>7.9</v>
      </c>
    </row>
    <row r="19" spans="1:3">
      <c t="s" r="A19" s="4">
        <v>457</v>
      </c>
      <c t="n" r="B19" s="6">
        <v>2034</v>
      </c>
    </row>
    <row r="20" spans="1:3">
      <c t="s" r="A20" s="4">
        <v>458</v>
      </c>
      <c t="n" r="B20" s="10">
        <v>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59</v>
      </c>
      <c t="s" r="B1" s="2">
        <v>1</v>
      </c>
    </row>
    <row r="2" spans="1:4">
      <c t="s" r="B2" s="2">
        <v>2</v>
      </c>
      <c t="s" r="C2" s="2">
        <v>32</v>
      </c>
      <c t="s" r="D2" s="2">
        <v>64</v>
      </c>
    </row>
    <row r="3" spans="1:4">
      <c t="s" r="A3" s="3">
        <v>460</v>
      </c>
    </row>
    <row r="4" spans="1:4">
      <c t="s" r="A4" s="4">
        <v>449</v>
      </c>
      <c t="n" r="B4" s="7">
        <v>0</v>
      </c>
      <c t="n" r="C4" s="7">
        <v>0</v>
      </c>
      <c t="n" r="D4" s="7">
        <v>0</v>
      </c>
    </row>
    <row r="5" spans="1:4">
      <c t="s" r="A5" s="4">
        <v>456</v>
      </c>
      <c t="n" r="B5" s="6">
        <v>13</v>
      </c>
      <c t="n" r="C5" s="6">
        <v>4</v>
      </c>
      <c t="n" r="D5" s="6">
        <v>21</v>
      </c>
    </row>
    <row r="6" spans="1:4">
      <c t="s" r="A6" s="4">
        <v>461</v>
      </c>
      <c t="n" r="B6" s="6">
        <v>175</v>
      </c>
      <c t="n" r="C6" s="6">
        <v>64</v>
      </c>
      <c t="n" r="D6" s="6">
        <v>21</v>
      </c>
    </row>
    <row r="7" spans="1:4">
      <c t="s" r="A7" s="4">
        <v>462</v>
      </c>
      <c t="n" r="B7" s="6">
        <v>188</v>
      </c>
      <c t="n" r="C7" s="6">
        <v>68</v>
      </c>
      <c t="n" r="D7" s="6">
        <v>42</v>
      </c>
    </row>
    <row r="8" spans="1:4">
      <c t="s" r="A8" s="3">
        <v>463</v>
      </c>
    </row>
    <row r="9" spans="1:4">
      <c t="s" r="A9" s="4">
        <v>449</v>
      </c>
      <c t="n" r="B9" s="6">
        <v>0</v>
      </c>
      <c t="n" r="C9" s="6">
        <v>0</v>
      </c>
      <c t="n" r="D9" s="6">
        <v>0</v>
      </c>
    </row>
    <row r="10" spans="1:4">
      <c t="s" r="A10" s="4">
        <v>456</v>
      </c>
      <c t="n" r="B10" s="6">
        <v>0</v>
      </c>
      <c t="n" r="C10" s="6">
        <v>0</v>
      </c>
      <c t="n" r="D10" s="6">
        <v>0</v>
      </c>
    </row>
    <row r="11" spans="1:4">
      <c t="s" r="A11" s="4">
        <v>461</v>
      </c>
      <c t="n" r="B11" s="6">
        <v>0</v>
      </c>
      <c t="n" r="C11" s="6">
        <v>0</v>
      </c>
      <c t="n" r="D11" s="6">
        <v>0</v>
      </c>
    </row>
    <row r="12" spans="1:4">
      <c t="s" r="A12" s="4">
        <v>464</v>
      </c>
      <c t="n" r="B12" s="6">
        <v>0</v>
      </c>
      <c t="n" r="C12" s="6">
        <v>0</v>
      </c>
      <c t="n" r="D12" s="6">
        <v>0</v>
      </c>
    </row>
    <row r="13" spans="1:4">
      <c t="s" r="A13" s="4">
        <v>465</v>
      </c>
      <c t="n" r="B13" s="7">
        <v>188</v>
      </c>
      <c t="n" r="C13" s="7">
        <v>68</v>
      </c>
      <c t="n" r="D13" s="7">
        <v>4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66</v>
      </c>
      <c t="s" r="B1" s="2">
        <v>1</v>
      </c>
    </row>
    <row r="2" spans="1:4">
      <c t="s" r="B2" s="2">
        <v>2</v>
      </c>
      <c t="s" r="C2" s="2">
        <v>32</v>
      </c>
      <c t="s" r="D2" s="2">
        <v>64</v>
      </c>
    </row>
    <row r="3" spans="1:4">
      <c t="s" r="A3" s="3">
        <v>160</v>
      </c>
    </row>
    <row r="4" spans="1:4">
      <c t="s" r="A4" s="4">
        <v>467</v>
      </c>
      <c t="n" r="B4" s="7">
        <v>-640</v>
      </c>
      <c t="n" r="C4" s="7">
        <v>-1446</v>
      </c>
      <c t="n" r="D4" s="7">
        <v>1510</v>
      </c>
    </row>
    <row r="5" spans="1:4">
      <c t="s" r="A5" s="4">
        <v>468</v>
      </c>
      <c t="n" r="B5" s="6">
        <v>8</v>
      </c>
      <c t="n" r="C5" s="6">
        <v>3</v>
      </c>
      <c t="n" r="D5" s="6">
        <v>13</v>
      </c>
    </row>
    <row r="6" spans="1:4">
      <c t="s" r="A6" s="4">
        <v>469</v>
      </c>
      <c t="n" r="B6" s="6">
        <v>430</v>
      </c>
      <c t="n" r="C6" s="6">
        <v>166</v>
      </c>
      <c t="n" r="D6" s="6">
        <v>-5465</v>
      </c>
    </row>
    <row r="7" spans="1:4">
      <c t="s" r="A7" s="4">
        <v>470</v>
      </c>
      <c t="n" r="B7" s="6">
        <v>-55</v>
      </c>
      <c t="n" r="C7" s="6">
        <v>985</v>
      </c>
      <c t="n" r="D7" s="6">
        <v>3962</v>
      </c>
    </row>
    <row r="8" spans="1:4">
      <c t="s" r="A8" s="4">
        <v>90</v>
      </c>
      <c t="n" r="B8" s="6">
        <v>396</v>
      </c>
      <c t="n" r="C8" s="6">
        <v>275</v>
      </c>
      <c t="n" r="D8" s="6">
        <v>136</v>
      </c>
    </row>
    <row r="9" spans="1:4">
      <c t="s" r="A9" s="4">
        <v>324</v>
      </c>
      <c t="n" r="B9" s="6">
        <v>49</v>
      </c>
      <c t="n" r="C9" s="6">
        <v>85</v>
      </c>
      <c t="n" r="D9" s="6">
        <v>-114</v>
      </c>
    </row>
    <row r="10" spans="1:4">
      <c t="s" r="A10" s="4">
        <v>465</v>
      </c>
      <c t="n" r="B10" s="7">
        <v>188</v>
      </c>
      <c t="n" r="C10" s="7">
        <v>68</v>
      </c>
      <c t="n" r="D10" s="7">
        <v>4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8</v>
      </c>
      <c t="s" r="B1" s="2">
        <v>1</v>
      </c>
    </row>
    <row r="2" spans="1:4">
      <c t="s" r="B2" s="2">
        <v>2</v>
      </c>
      <c t="s" r="C2" s="2">
        <v>32</v>
      </c>
      <c t="s" r="D2" s="2">
        <v>64</v>
      </c>
    </row>
    <row r="3" spans="1:4">
      <c t="s" r="A3" s="3">
        <v>89</v>
      </c>
    </row>
    <row r="4" spans="1:4">
      <c t="s" r="A4" s="4">
        <v>90</v>
      </c>
      <c t="n" r="B4" s="7">
        <v>1131</v>
      </c>
      <c t="n" r="C4" s="7">
        <v>786</v>
      </c>
      <c t="n" r="D4" s="7">
        <v>424</v>
      </c>
    </row>
    <row r="5" spans="1:4">
      <c t="s" r="A5" s="4">
        <v>91</v>
      </c>
    </row>
    <row r="6" spans="1:4">
      <c t="s" r="A6" s="3">
        <v>89</v>
      </c>
    </row>
    <row r="7" spans="1:4">
      <c t="s" r="A7" s="4">
        <v>90</v>
      </c>
      <c t="n" r="B7" s="6">
        <v>7</v>
      </c>
      <c t="n" r="C7" s="6">
        <v>7</v>
      </c>
      <c t="n" r="D7" s="6">
        <v>0</v>
      </c>
    </row>
    <row r="8" spans="1:4">
      <c t="s" r="A8" s="4">
        <v>92</v>
      </c>
    </row>
    <row r="9" spans="1:4">
      <c t="s" r="A9" s="3">
        <v>89</v>
      </c>
    </row>
    <row r="10" spans="1:4">
      <c t="s" r="A10" s="4">
        <v>90</v>
      </c>
      <c t="n" r="B10" s="6">
        <v>53</v>
      </c>
      <c t="n" r="C10" s="6">
        <v>11</v>
      </c>
      <c t="n" r="D10" s="6">
        <v>2</v>
      </c>
    </row>
    <row r="11" spans="1:4">
      <c t="s" r="A11" s="4">
        <v>93</v>
      </c>
    </row>
    <row r="12" spans="1:4">
      <c t="s" r="A12" s="3">
        <v>89</v>
      </c>
    </row>
    <row r="13" spans="1:4">
      <c t="s" r="A13" s="4">
        <v>90</v>
      </c>
      <c t="n" r="B13" s="6">
        <v>105</v>
      </c>
      <c t="n" r="C13" s="6">
        <v>29</v>
      </c>
      <c t="n" r="D13" s="6">
        <v>2</v>
      </c>
    </row>
    <row r="14" spans="1:4">
      <c t="s" r="A14" s="4">
        <v>94</v>
      </c>
    </row>
    <row r="15" spans="1:4">
      <c t="s" r="A15" s="3">
        <v>89</v>
      </c>
    </row>
    <row r="16" spans="1:4">
      <c t="s" r="A16" s="4">
        <v>90</v>
      </c>
      <c t="n" r="B16" s="7">
        <v>966</v>
      </c>
      <c t="n" r="C16" s="7">
        <v>739</v>
      </c>
      <c t="n" r="D16" s="7">
        <v>4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71</v>
      </c>
      <c t="s" r="B1" s="2">
        <v>1</v>
      </c>
    </row>
    <row r="2" spans="1:4">
      <c t="s" r="B2" s="2">
        <v>2</v>
      </c>
      <c t="s" r="C2" s="2">
        <v>32</v>
      </c>
      <c t="s" r="D2" s="2">
        <v>64</v>
      </c>
    </row>
    <row r="3" spans="1:4">
      <c t="s" r="A3" s="3">
        <v>160</v>
      </c>
    </row>
    <row r="4" spans="1:4">
      <c t="s" r="A4" s="4">
        <v>472</v>
      </c>
      <c t="s" r="B4" s="4">
        <v>473</v>
      </c>
      <c t="s" r="C4" s="4">
        <v>473</v>
      </c>
      <c t="s" r="D4" s="4">
        <v>47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4</v>
      </c>
      <c t="s" r="B1" s="2">
        <v>2</v>
      </c>
      <c t="s" r="C1" s="2">
        <v>32</v>
      </c>
    </row>
    <row r="2" spans="1:3">
      <c t="s" r="A2" s="3">
        <v>475</v>
      </c>
    </row>
    <row r="3" spans="1:3">
      <c t="s" r="A3" s="4">
        <v>476</v>
      </c>
      <c t="n" r="B3" s="7">
        <v>506031</v>
      </c>
      <c t="n" r="C3" s="7">
        <v>518667</v>
      </c>
    </row>
    <row r="4" spans="1:3">
      <c t="s" r="A4" s="4">
        <v>477</v>
      </c>
      <c t="n" r="B4" s="6">
        <v>13331</v>
      </c>
      <c t="n" r="C4" s="6">
        <v>11918</v>
      </c>
    </row>
    <row r="5" spans="1:3">
      <c t="s" r="A5" s="4">
        <v>478</v>
      </c>
      <c t="n" r="B5" s="6">
        <v>5436</v>
      </c>
      <c t="n" r="C5" s="6">
        <v>2874</v>
      </c>
    </row>
    <row r="6" spans="1:3">
      <c t="s" r="A6" s="4">
        <v>324</v>
      </c>
      <c t="n" r="B6" s="6">
        <v>34</v>
      </c>
      <c t="n" r="C6" s="6">
        <v>83</v>
      </c>
    </row>
    <row r="7" spans="1:3">
      <c t="s" r="A7" s="4">
        <v>479</v>
      </c>
      <c t="n" r="B7" s="6">
        <v>524832</v>
      </c>
      <c t="n" r="C7" s="6">
        <v>533542</v>
      </c>
    </row>
    <row r="8" spans="1:3">
      <c t="s" r="A8" s="4">
        <v>480</v>
      </c>
      <c t="n" r="B8" s="6">
        <v>-524832</v>
      </c>
      <c t="n" r="C8" s="6">
        <v>-533542</v>
      </c>
    </row>
    <row r="9" spans="1:3">
      <c t="s" r="A9" s="4">
        <v>481</v>
      </c>
      <c t="n" r="B9" s="7">
        <v>0</v>
      </c>
      <c t="n" r="C9" s="7">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2"/>
    <col customWidth="1" max="2" min="2" width="16"/>
  </cols>
  <sheetData>
    <row r="1" spans="1:2">
      <c t="s" r="A1" s="1">
        <v>482</v>
      </c>
      <c t="s" r="B1" s="2">
        <v>1</v>
      </c>
    </row>
    <row r="2" spans="1:2">
      <c t="s" r="B2" s="2">
        <v>2</v>
      </c>
    </row>
    <row r="3" spans="1:2">
      <c t="s" r="A3" s="4">
        <v>483</v>
      </c>
    </row>
    <row r="4" spans="1:2">
      <c t="s" r="A4" s="3">
        <v>447</v>
      </c>
    </row>
    <row r="5" spans="1:2">
      <c t="s" r="A5" s="4">
        <v>484</v>
      </c>
      <c t="n" r="B5" s="6">
        <v>2012</v>
      </c>
    </row>
    <row r="6" spans="1:2">
      <c t="s" r="A6" s="4">
        <v>485</v>
      </c>
    </row>
    <row r="7" spans="1:2">
      <c t="s" r="A7" s="3">
        <v>447</v>
      </c>
    </row>
    <row r="8" spans="1:2">
      <c t="s" r="A8" s="4">
        <v>484</v>
      </c>
      <c t="n" r="B8" s="6">
        <v>2015</v>
      </c>
    </row>
    <row r="9" spans="1:2">
      <c t="s" r="A9" s="4">
        <v>486</v>
      </c>
    </row>
    <row r="10" spans="1:2">
      <c t="s" r="A10" s="3">
        <v>447</v>
      </c>
    </row>
    <row r="11" spans="1:2">
      <c t="s" r="A11" s="4">
        <v>484</v>
      </c>
      <c t="n" r="B11" s="6">
        <v>2011</v>
      </c>
    </row>
    <row r="12" spans="1:2">
      <c t="s" r="A12" s="4">
        <v>487</v>
      </c>
    </row>
    <row r="13" spans="1:2">
      <c t="s" r="A13" s="3">
        <v>447</v>
      </c>
    </row>
    <row r="14" spans="1:2">
      <c t="s" r="A14" s="4">
        <v>484</v>
      </c>
      <c t="n" r="B14" s="6">
        <v>2015</v>
      </c>
    </row>
    <row r="15" spans="1:2">
      <c t="s" r="A15" s="4">
        <v>488</v>
      </c>
    </row>
    <row r="16" spans="1:2">
      <c t="s" r="A16" s="3">
        <v>447</v>
      </c>
    </row>
    <row r="17" spans="1:2">
      <c t="s" r="A17" s="4">
        <v>484</v>
      </c>
      <c t="n" r="B17" s="6">
        <v>2010</v>
      </c>
    </row>
    <row r="18" spans="1:2">
      <c t="s" r="A18" s="4">
        <v>489</v>
      </c>
    </row>
    <row r="19" spans="1:2">
      <c t="s" r="A19" s="3">
        <v>447</v>
      </c>
    </row>
    <row r="20" spans="1:2">
      <c t="s" r="A20" s="4">
        <v>484</v>
      </c>
      <c t="n" r="B20" s="6">
        <v>2015</v>
      </c>
    </row>
    <row r="21" spans="1:2">
      <c t="s" r="A21" s="4">
        <v>490</v>
      </c>
    </row>
    <row r="22" spans="1:2">
      <c t="s" r="A22" s="3">
        <v>447</v>
      </c>
    </row>
    <row r="23" spans="1:2">
      <c t="s" r="A23" s="4">
        <v>484</v>
      </c>
      <c t="n" r="B23" s="6">
        <v>2008</v>
      </c>
    </row>
    <row r="24" spans="1:2">
      <c t="s" r="A24" s="4">
        <v>491</v>
      </c>
    </row>
    <row r="25" spans="1:2">
      <c t="s" r="A25" s="3">
        <v>447</v>
      </c>
    </row>
    <row r="26" spans="1:2">
      <c t="s" r="A26" s="4">
        <v>484</v>
      </c>
      <c t="n" r="B26" s="6">
        <v>2015</v>
      </c>
    </row>
    <row r="27" spans="1:2">
      <c t="s" r="A27" s="4">
        <v>492</v>
      </c>
    </row>
    <row r="28" spans="1:2">
      <c t="s" r="A28" s="3">
        <v>447</v>
      </c>
    </row>
    <row r="29" spans="1:2">
      <c t="s" r="A29" s="4">
        <v>484</v>
      </c>
      <c t="n" r="B29" s="6">
        <v>2011</v>
      </c>
    </row>
    <row r="30" spans="1:2">
      <c t="s" r="A30" s="4">
        <v>493</v>
      </c>
    </row>
    <row r="31" spans="1:2">
      <c t="s" r="A31" s="3">
        <v>447</v>
      </c>
    </row>
    <row r="32" spans="1:2">
      <c t="s" r="A32" s="4">
        <v>484</v>
      </c>
      <c t="n" r="B32" s="6">
        <v>20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24"/>
    <col customWidth="1" max="3" min="3" width="21"/>
    <col customWidth="1" max="4" min="4" width="21"/>
  </cols>
  <sheetData>
    <row r="1" spans="1:4">
      <c t="s" r="A1" s="1">
        <v>494</v>
      </c>
      <c t="s" r="B1" s="2">
        <v>1</v>
      </c>
    </row>
    <row r="2" spans="1:4">
      <c t="s" r="B2" s="2">
        <v>495</v>
      </c>
      <c t="s" r="C2" s="2">
        <v>261</v>
      </c>
      <c t="s" r="D2" s="2">
        <v>496</v>
      </c>
    </row>
    <row r="3" spans="1:4">
      <c t="s" r="A3" s="3">
        <v>163</v>
      </c>
    </row>
    <row r="4" spans="1:4">
      <c t="s" r="A4" s="4">
        <v>497</v>
      </c>
      <c t="n" r="B4" s="7">
        <v>0</v>
      </c>
      <c t="n" r="C4" s="7">
        <v>0</v>
      </c>
      <c t="n" r="D4" s="10">
        <v>0.1</v>
      </c>
    </row>
    <row r="5" spans="1:4">
      <c t="s" r="A5" s="4">
        <v>498</v>
      </c>
    </row>
    <row r="6" spans="1:4">
      <c t="s" r="A6" s="3">
        <v>499</v>
      </c>
    </row>
    <row r="7" spans="1:4">
      <c t="s" r="A7" s="4">
        <v>500</v>
      </c>
      <c t="n" r="B7" s="6">
        <v>24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501</v>
      </c>
      <c t="s" r="B1" s="2">
        <v>257</v>
      </c>
    </row>
    <row r="2" spans="1:2">
      <c t="s" r="A2" s="3">
        <v>502</v>
      </c>
    </row>
    <row r="3" spans="1:2">
      <c t="n" r="A3" s="6">
        <v>2016</v>
      </c>
      <c t="n" r="B3" s="7">
        <v>1275</v>
      </c>
    </row>
    <row r="4" spans="1:2">
      <c t="n" r="A4" s="6">
        <v>2017</v>
      </c>
      <c t="n" r="B4" s="6">
        <v>1273</v>
      </c>
    </row>
    <row r="5" spans="1:2">
      <c t="n" r="A5" s="6">
        <v>2018</v>
      </c>
      <c t="n" r="B5" s="6">
        <v>995</v>
      </c>
    </row>
    <row r="6" spans="1:2">
      <c t="n" r="A6" s="6">
        <v>2019</v>
      </c>
      <c t="n" r="B6" s="6">
        <v>523</v>
      </c>
    </row>
    <row r="7" spans="1:2">
      <c t="s" r="A7" s="4">
        <v>503</v>
      </c>
      <c t="n" r="B7" s="6">
        <v>4130</v>
      </c>
    </row>
    <row r="8" spans="1:2">
      <c t="s" r="A8" s="4">
        <v>504</v>
      </c>
      <c t="n" r="B8" s="7">
        <v>819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 customWidth="1" max="5" min="5" width="14"/>
  </cols>
  <sheetData>
    <row r="1" spans="1:5">
      <c t="s" r="A1" s="1">
        <v>505</v>
      </c>
      <c t="s" r="B1" s="2">
        <v>506</v>
      </c>
      <c t="s" r="C1" s="2">
        <v>1</v>
      </c>
    </row>
    <row r="2" spans="1:5">
      <c t="s" r="B2" s="2">
        <v>507</v>
      </c>
      <c t="s" r="C2" s="2">
        <v>2</v>
      </c>
      <c t="s" r="D2" s="2">
        <v>32</v>
      </c>
      <c t="s" r="E2" s="2">
        <v>64</v>
      </c>
    </row>
    <row r="3" spans="1:5">
      <c t="s" r="A3" s="3">
        <v>508</v>
      </c>
    </row>
    <row r="4" spans="1:5">
      <c t="s" r="A4" s="4">
        <v>509</v>
      </c>
      <c t="n" r="C4" s="7">
        <v>8196</v>
      </c>
    </row>
    <row r="5" spans="1:5">
      <c t="s" r="A5" s="4">
        <v>510</v>
      </c>
      <c t="n" r="C5" s="6">
        <v>2200</v>
      </c>
      <c t="n" r="D5" s="7">
        <v>2300</v>
      </c>
      <c t="n" r="E5" s="7">
        <v>2000</v>
      </c>
    </row>
    <row r="6" spans="1:5">
      <c t="s" r="A6" s="4">
        <v>511</v>
      </c>
      <c t="n" r="C6" s="6">
        <v>200</v>
      </c>
    </row>
    <row r="7" spans="1:5">
      <c t="s" r="A7" s="4">
        <v>512</v>
      </c>
      <c t="n" r="C7" s="6">
        <v>6400</v>
      </c>
    </row>
    <row r="8" spans="1:5">
      <c t="s" r="A8" s="4">
        <v>513</v>
      </c>
    </row>
    <row r="9" spans="1:5">
      <c t="s" r="A9" s="3">
        <v>508</v>
      </c>
    </row>
    <row r="10" spans="1:5">
      <c t="s" r="A10" s="4">
        <v>514</v>
      </c>
      <c t="n" r="C10" s="6">
        <v>6000</v>
      </c>
    </row>
    <row r="11" spans="1:5">
      <c t="s" r="A11" s="4">
        <v>515</v>
      </c>
    </row>
    <row r="12" spans="1:5">
      <c t="s" r="A12" s="3">
        <v>508</v>
      </c>
    </row>
    <row r="13" spans="1:5">
      <c t="s" r="A13" s="4">
        <v>516</v>
      </c>
      <c t="s" r="B13" s="4">
        <v>288</v>
      </c>
    </row>
    <row r="14" spans="1:5">
      <c t="s" r="A14" s="4">
        <v>509</v>
      </c>
      <c t="n" r="B14" s="7">
        <v>5600</v>
      </c>
    </row>
    <row r="15" spans="1:5">
      <c t="s" r="A15" s="4">
        <v>517</v>
      </c>
      <c t="n" r="B15" s="7">
        <v>1000</v>
      </c>
    </row>
    <row r="16" spans="1:5">
      <c t="s" r="A16" s="4">
        <v>518</v>
      </c>
    </row>
    <row r="17" spans="1:5">
      <c t="s" r="A17" s="3">
        <v>508</v>
      </c>
    </row>
    <row r="18" spans="1:5">
      <c t="s" r="A18" s="4">
        <v>514</v>
      </c>
      <c t="n" r="C18" s="7">
        <v>18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t="s" r="A1" s="1">
        <v>519</v>
      </c>
      <c t="s" r="B1" s="2">
        <v>1</v>
      </c>
    </row>
    <row r="2" spans="1:4">
      <c t="s" r="B2" s="2">
        <v>2</v>
      </c>
      <c t="s" r="C2" s="2">
        <v>32</v>
      </c>
      <c t="s" r="D2" s="2">
        <v>64</v>
      </c>
    </row>
    <row r="3" spans="1:4">
      <c t="s" r="A3" s="3">
        <v>172</v>
      </c>
    </row>
    <row r="4" spans="1:4">
      <c t="s" r="A4" s="4">
        <v>520</v>
      </c>
      <c t="n" r="B4" s="7">
        <v>0</v>
      </c>
      <c t="n" r="C4" s="7">
        <v>0</v>
      </c>
      <c t="n" r="D4" s="7">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t="s" r="A1" s="1">
        <v>521</v>
      </c>
      <c t="s" r="B1" s="2">
        <v>256</v>
      </c>
      <c t="s" r="J1" s="2">
        <v>1</v>
      </c>
    </row>
    <row r="2" spans="1:12">
      <c t="s" r="B2" s="2">
        <v>257</v>
      </c>
      <c t="s" r="C2" s="2">
        <v>258</v>
      </c>
      <c t="s" r="D2" s="2">
        <v>259</v>
      </c>
      <c t="s" r="E2" s="2">
        <v>260</v>
      </c>
      <c t="s" r="F2" s="2">
        <v>261</v>
      </c>
      <c t="s" r="G2" s="2">
        <v>262</v>
      </c>
      <c t="s" r="H2" s="2">
        <v>263</v>
      </c>
      <c t="s" r="I2" s="2">
        <v>264</v>
      </c>
      <c t="s" r="J2" s="2">
        <v>522</v>
      </c>
      <c t="s" r="K2" s="2">
        <v>261</v>
      </c>
      <c t="s" r="L2" s="2">
        <v>496</v>
      </c>
    </row>
    <row r="3" spans="1:12">
      <c t="s" r="A3" s="3">
        <v>175</v>
      </c>
    </row>
    <row r="4" spans="1:12">
      <c t="s" r="A4" s="4">
        <v>523</v>
      </c>
      <c t="n" r="J4" s="6">
        <v>1</v>
      </c>
    </row>
    <row r="5" spans="1:12">
      <c t="s" r="A5" s="3">
        <v>524</v>
      </c>
    </row>
    <row r="6" spans="1:12">
      <c t="s" r="A6" s="4">
        <v>66</v>
      </c>
      <c t="n" r="B6" s="7">
        <v>24013</v>
      </c>
      <c t="n" r="C6" s="7">
        <v>22128</v>
      </c>
      <c t="n" r="D6" s="7">
        <v>27493</v>
      </c>
      <c t="n" r="E6" s="7">
        <v>27122</v>
      </c>
      <c t="n" r="F6" s="7">
        <v>30115</v>
      </c>
      <c t="n" r="G6" s="7">
        <v>29436</v>
      </c>
      <c t="n" r="H6" s="7">
        <v>32422</v>
      </c>
      <c t="n" r="I6" s="7">
        <v>28609</v>
      </c>
      <c t="n" r="J6" s="7">
        <v>100756</v>
      </c>
      <c t="n" r="K6" s="7">
        <v>120582</v>
      </c>
      <c t="n" r="L6" s="7">
        <v>122248</v>
      </c>
    </row>
    <row r="7" spans="1:12">
      <c t="s" r="A7" s="4">
        <v>525</v>
      </c>
    </row>
    <row r="8" spans="1:12">
      <c t="s" r="A8" s="3">
        <v>524</v>
      </c>
    </row>
    <row r="9" spans="1:12">
      <c t="s" r="A9" s="4">
        <v>66</v>
      </c>
      <c t="n" r="J9" s="6">
        <v>35038</v>
      </c>
      <c t="n" r="K9" s="6">
        <v>36193</v>
      </c>
      <c t="n" r="L9" s="6">
        <v>38208</v>
      </c>
    </row>
    <row r="10" spans="1:12">
      <c t="s" r="A10" s="4">
        <v>526</v>
      </c>
    </row>
    <row r="11" spans="1:12">
      <c t="s" r="A11" s="3">
        <v>524</v>
      </c>
    </row>
    <row r="12" spans="1:12">
      <c t="s" r="A12" s="4">
        <v>66</v>
      </c>
      <c t="n" r="J12" s="6">
        <v>3708</v>
      </c>
      <c t="n" r="K12" s="6">
        <v>2904</v>
      </c>
      <c t="n" r="L12" s="6">
        <v>3398</v>
      </c>
    </row>
    <row r="13" spans="1:12">
      <c t="s" r="A13" s="4">
        <v>527</v>
      </c>
    </row>
    <row r="14" spans="1:12">
      <c t="s" r="A14" s="3">
        <v>524</v>
      </c>
    </row>
    <row r="15" spans="1:12">
      <c t="s" r="A15" s="4">
        <v>66</v>
      </c>
      <c t="n" r="J15" s="6">
        <v>38746</v>
      </c>
      <c t="n" r="K15" s="6">
        <v>39097</v>
      </c>
      <c t="n" r="L15" s="6">
        <v>41606</v>
      </c>
    </row>
    <row r="16" spans="1:12">
      <c t="s" r="A16" s="4">
        <v>528</v>
      </c>
    </row>
    <row r="17" spans="1:12">
      <c t="s" r="A17" s="3">
        <v>524</v>
      </c>
    </row>
    <row r="18" spans="1:12">
      <c t="s" r="A18" s="4">
        <v>66</v>
      </c>
      <c t="n" r="J18" s="6">
        <v>24420</v>
      </c>
      <c t="n" r="K18" s="6">
        <v>19979</v>
      </c>
      <c t="n" r="L18" s="6">
        <v>27253</v>
      </c>
    </row>
    <row r="19" spans="1:12">
      <c t="s" r="A19" s="4">
        <v>529</v>
      </c>
    </row>
    <row r="20" spans="1:12">
      <c t="s" r="A20" s="3">
        <v>524</v>
      </c>
    </row>
    <row r="21" spans="1:12">
      <c t="s" r="A21" s="4">
        <v>66</v>
      </c>
      <c t="n" r="J21" s="6">
        <v>33241</v>
      </c>
      <c t="n" r="K21" s="6">
        <v>58067</v>
      </c>
      <c t="n" r="L21" s="6">
        <v>49592</v>
      </c>
    </row>
    <row r="22" spans="1:12">
      <c t="s" r="A22" s="4">
        <v>530</v>
      </c>
    </row>
    <row r="23" spans="1:12">
      <c t="s" r="A23" s="3">
        <v>524</v>
      </c>
    </row>
    <row r="24" spans="1:12">
      <c t="s" r="A24" s="4">
        <v>66</v>
      </c>
      <c t="n" r="J24" s="6">
        <v>4349</v>
      </c>
      <c t="n" r="K24" s="6">
        <v>3439</v>
      </c>
      <c t="n" r="L24" s="6">
        <v>3797</v>
      </c>
    </row>
    <row r="25" spans="1:12">
      <c t="s" r="A25" s="4">
        <v>531</v>
      </c>
    </row>
    <row r="26" spans="1:12">
      <c t="s" r="A26" s="3">
        <v>524</v>
      </c>
    </row>
    <row r="27" spans="1:12">
      <c t="s" r="A27" s="4">
        <v>66</v>
      </c>
      <c t="n" r="J27" s="7">
        <v>62010</v>
      </c>
      <c t="n" r="K27" s="7">
        <v>81485</v>
      </c>
      <c t="n" r="L27" s="7">
        <v>80642</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32</v>
      </c>
      <c t="s" r="B1" s="2">
        <v>256</v>
      </c>
      <c t="s" r="J1" s="2">
        <v>1</v>
      </c>
    </row>
    <row r="2" spans="1:12">
      <c t="s" r="B2" s="2">
        <v>2</v>
      </c>
      <c t="s" r="C2" s="2">
        <v>431</v>
      </c>
      <c t="s" r="D2" s="2">
        <v>4</v>
      </c>
      <c t="s" r="E2" s="2">
        <v>346</v>
      </c>
      <c t="s" r="F2" s="2">
        <v>32</v>
      </c>
      <c t="s" r="G2" s="2">
        <v>432</v>
      </c>
      <c t="s" r="H2" s="2">
        <v>433</v>
      </c>
      <c t="s" r="I2" s="2">
        <v>434</v>
      </c>
      <c t="s" r="J2" s="2">
        <v>2</v>
      </c>
      <c t="s" r="K2" s="2">
        <v>32</v>
      </c>
      <c t="s" r="L2" s="2">
        <v>64</v>
      </c>
    </row>
    <row r="3" spans="1:12">
      <c t="s" r="A3" s="3">
        <v>524</v>
      </c>
    </row>
    <row r="4" spans="1:12">
      <c t="s" r="A4" s="4">
        <v>66</v>
      </c>
      <c t="n" r="B4" s="7">
        <v>24013</v>
      </c>
      <c t="n" r="C4" s="7">
        <v>22128</v>
      </c>
      <c t="n" r="D4" s="7">
        <v>27493</v>
      </c>
      <c t="n" r="E4" s="7">
        <v>27122</v>
      </c>
      <c t="n" r="F4" s="7">
        <v>30115</v>
      </c>
      <c t="n" r="G4" s="7">
        <v>29436</v>
      </c>
      <c t="n" r="H4" s="7">
        <v>32422</v>
      </c>
      <c t="n" r="I4" s="7">
        <v>28609</v>
      </c>
      <c t="n" r="J4" s="7">
        <v>100756</v>
      </c>
      <c t="n" r="K4" s="7">
        <v>120582</v>
      </c>
      <c t="n" r="L4" s="7">
        <v>122248</v>
      </c>
    </row>
    <row r="5" spans="1:12">
      <c t="s" r="A5" s="4">
        <v>533</v>
      </c>
    </row>
    <row r="6" spans="1:12">
      <c t="s" r="A6" s="3">
        <v>524</v>
      </c>
    </row>
    <row r="7" spans="1:12">
      <c t="s" r="A7" s="4">
        <v>66</v>
      </c>
      <c t="n" r="J7" s="6">
        <v>93888</v>
      </c>
      <c t="n" r="K7" s="6">
        <v>113986</v>
      </c>
      <c t="n" r="L7" s="6">
        <v>113979</v>
      </c>
    </row>
    <row r="8" spans="1:12">
      <c t="s" r="A8" s="4">
        <v>534</v>
      </c>
    </row>
    <row r="9" spans="1:12">
      <c t="s" r="A9" s="3">
        <v>524</v>
      </c>
    </row>
    <row r="10" spans="1:12">
      <c t="s" r="A10" s="4">
        <v>66</v>
      </c>
      <c t="n" r="J10" s="7">
        <v>6868</v>
      </c>
      <c t="n" r="K10" s="7">
        <v>6596</v>
      </c>
      <c t="n" r="L10" s="7">
        <v>8269</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35</v>
      </c>
      <c t="s" r="B1" s="2">
        <v>256</v>
      </c>
      <c t="s" r="J1" s="2">
        <v>1</v>
      </c>
    </row>
    <row r="2" spans="1:12">
      <c t="s" r="B2" s="2">
        <v>2</v>
      </c>
      <c t="s" r="C2" s="2">
        <v>431</v>
      </c>
      <c t="s" r="D2" s="2">
        <v>4</v>
      </c>
      <c t="s" r="E2" s="2">
        <v>346</v>
      </c>
      <c t="s" r="F2" s="2">
        <v>32</v>
      </c>
      <c t="s" r="G2" s="2">
        <v>432</v>
      </c>
      <c t="s" r="H2" s="2">
        <v>433</v>
      </c>
      <c t="s" r="I2" s="2">
        <v>434</v>
      </c>
      <c t="s" r="J2" s="2">
        <v>2</v>
      </c>
      <c t="s" r="K2" s="2">
        <v>32</v>
      </c>
      <c t="s" r="L2" s="2">
        <v>64</v>
      </c>
    </row>
    <row r="3" spans="1:12">
      <c t="s" r="A3" s="3">
        <v>178</v>
      </c>
    </row>
    <row r="4" spans="1:12">
      <c t="s" r="A4" s="4">
        <v>66</v>
      </c>
      <c t="n" r="B4" s="7">
        <v>24013</v>
      </c>
      <c t="n" r="C4" s="7">
        <v>22128</v>
      </c>
      <c t="n" r="D4" s="7">
        <v>27493</v>
      </c>
      <c t="n" r="E4" s="7">
        <v>27122</v>
      </c>
      <c t="n" r="F4" s="7">
        <v>30115</v>
      </c>
      <c t="n" r="G4" s="7">
        <v>29436</v>
      </c>
      <c t="n" r="H4" s="7">
        <v>32422</v>
      </c>
      <c t="n" r="I4" s="7">
        <v>28609</v>
      </c>
      <c t="n" r="J4" s="7">
        <v>100756</v>
      </c>
      <c t="n" r="K4" s="7">
        <v>120582</v>
      </c>
      <c t="n" r="L4" s="7">
        <v>122248</v>
      </c>
    </row>
    <row r="5" spans="1:12">
      <c t="s" r="A5" s="4">
        <v>68</v>
      </c>
      <c t="n" r="B5" s="6">
        <v>9615</v>
      </c>
      <c t="n" r="C5" s="6">
        <v>8757</v>
      </c>
      <c t="n" r="D5" s="6">
        <v>10224</v>
      </c>
      <c t="n" r="E5" s="6">
        <v>10171</v>
      </c>
      <c t="n" r="F5" s="6">
        <v>9201</v>
      </c>
      <c t="n" r="G5" s="6">
        <v>10754</v>
      </c>
      <c t="n" r="H5" s="6">
        <v>11014</v>
      </c>
      <c t="n" r="I5" s="6">
        <v>10865</v>
      </c>
      <c t="n" r="J5" s="6">
        <v>38767</v>
      </c>
      <c t="n" r="K5" s="6">
        <v>41834</v>
      </c>
      <c t="n" r="L5" s="6">
        <v>46132</v>
      </c>
    </row>
    <row r="6" spans="1:12">
      <c t="s" r="A6" s="4">
        <v>74</v>
      </c>
      <c t="n" r="B6" s="6">
        <v>558</v>
      </c>
      <c t="n" r="C6" s="6">
        <v>-1455</v>
      </c>
      <c t="n" r="D6" s="6">
        <v>-313</v>
      </c>
      <c t="n" r="E6" s="6">
        <v>-538</v>
      </c>
      <c t="n" r="F6" s="6">
        <v>-2092</v>
      </c>
      <c t="n" r="G6" s="6">
        <v>-2656</v>
      </c>
      <c t="n" r="H6" s="6">
        <v>399</v>
      </c>
      <c t="n" r="I6" s="6">
        <v>355</v>
      </c>
      <c t="n" r="J6" s="6">
        <v>-1748</v>
      </c>
      <c t="n" r="K6" s="6">
        <v>-3994</v>
      </c>
      <c t="n" r="L6" s="6">
        <v>4448</v>
      </c>
    </row>
    <row r="7" spans="1:12">
      <c t="s" r="A7" s="4">
        <v>79</v>
      </c>
      <c t="n" r="B7" s="7">
        <v>403</v>
      </c>
      <c t="n" r="C7" s="7">
        <v>-1452</v>
      </c>
      <c t="n" r="D7" s="7">
        <v>-366</v>
      </c>
      <c t="n" r="E7" s="7">
        <v>-602</v>
      </c>
      <c t="n" r="F7" s="7">
        <v>-2097</v>
      </c>
      <c t="n" r="G7" s="7">
        <v>-2705</v>
      </c>
      <c t="n" r="H7" s="7">
        <v>369</v>
      </c>
      <c t="n" r="I7" s="7">
        <v>302</v>
      </c>
      <c t="n" r="J7" s="7">
        <v>-2017</v>
      </c>
      <c t="n" r="K7" s="7">
        <v>-4131</v>
      </c>
      <c t="n" r="L7" s="7">
        <v>4314</v>
      </c>
    </row>
    <row r="8" spans="1:12">
      <c t="s" r="A8" s="3">
        <v>82</v>
      </c>
    </row>
    <row r="9" spans="1:12">
      <c t="s" r="A9" s="4">
        <v>83</v>
      </c>
      <c t="n" r="B9" s="9">
        <v>0.01</v>
      </c>
      <c t="n" r="C9" s="9">
        <v>-0.04</v>
      </c>
      <c t="n" r="D9" s="9">
        <v>-0.01</v>
      </c>
      <c t="n" r="E9" s="9">
        <v>-0.02</v>
      </c>
      <c t="n" r="F9" s="9">
        <v>-0.06</v>
      </c>
      <c t="n" r="G9" s="9">
        <v>-0.08</v>
      </c>
      <c t="n" r="H9" s="9">
        <v>0.01</v>
      </c>
      <c t="n" r="I9" s="9">
        <v>0.01</v>
      </c>
      <c t="n" r="J9" s="9">
        <v>-0.06</v>
      </c>
      <c t="n" r="K9" s="9">
        <v>-0.13</v>
      </c>
      <c t="n" r="L9" s="9">
        <v>0.14</v>
      </c>
    </row>
    <row r="10" spans="1:12">
      <c t="s" r="A10" s="4">
        <v>84</v>
      </c>
      <c t="n" r="B10" s="9">
        <v>0.01</v>
      </c>
      <c t="n" r="C10" s="9">
        <v>-0.04</v>
      </c>
      <c t="n" r="D10" s="9">
        <v>-0.01</v>
      </c>
      <c t="n" r="E10" s="9">
        <v>-0.02</v>
      </c>
      <c t="n" r="F10" s="9">
        <v>-0.06</v>
      </c>
      <c t="n" r="G10" s="9">
        <v>-0.08</v>
      </c>
      <c t="n" r="H10" s="9">
        <v>0.01</v>
      </c>
      <c t="n" r="I10" s="9">
        <v>0.01</v>
      </c>
      <c t="n" r="J10" s="9">
        <v>-0.06</v>
      </c>
      <c t="n" r="K10" s="9">
        <v>-0.13</v>
      </c>
      <c t="n" r="L10" s="9">
        <v>0.13</v>
      </c>
    </row>
    <row r="11" spans="1:12">
      <c t="s" r="A11" s="3">
        <v>85</v>
      </c>
    </row>
    <row r="12" spans="1:12">
      <c t="s" r="A12" s="4">
        <v>86</v>
      </c>
      <c t="n" r="B12" s="6">
        <v>33527</v>
      </c>
      <c t="n" r="C12" s="6">
        <v>32902</v>
      </c>
      <c t="n" r="D12" s="6">
        <v>32665</v>
      </c>
      <c t="n" r="E12" s="6">
        <v>32605</v>
      </c>
      <c t="n" r="F12" s="6">
        <v>32484</v>
      </c>
      <c t="n" r="G12" s="6">
        <v>32384</v>
      </c>
      <c t="n" r="H12" s="6">
        <v>32354</v>
      </c>
      <c t="n" r="I12" s="6">
        <v>32299</v>
      </c>
      <c t="n" r="J12" s="6">
        <v>32941</v>
      </c>
      <c t="n" r="K12" s="6">
        <v>32380</v>
      </c>
      <c t="n" r="L12" s="6">
        <v>31429</v>
      </c>
    </row>
    <row r="13" spans="1:12">
      <c t="s" r="A13" s="4">
        <v>87</v>
      </c>
      <c t="n" r="B13" s="6">
        <v>33957</v>
      </c>
      <c t="n" r="C13" s="6">
        <v>32902</v>
      </c>
      <c t="n" r="D13" s="6">
        <v>32665</v>
      </c>
      <c t="n" r="E13" s="6">
        <v>32605</v>
      </c>
      <c t="n" r="F13" s="6">
        <v>32484</v>
      </c>
      <c t="n" r="G13" s="6">
        <v>32384</v>
      </c>
      <c t="n" r="H13" s="6">
        <v>34441</v>
      </c>
      <c t="n" r="I13" s="6">
        <v>34826</v>
      </c>
      <c t="n" r="J13" s="6">
        <v>32941</v>
      </c>
      <c t="n" r="K13" s="6">
        <v>32380</v>
      </c>
      <c t="n" r="L13" s="6">
        <v>3302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7"/>
    <col customWidth="1" max="6" min="6" width="20"/>
  </cols>
  <sheetData>
    <row r="1" spans="1:6">
      <c t="s" r="A1" s="1">
        <v>95</v>
      </c>
      <c t="s" r="B1" s="2">
        <v>96</v>
      </c>
      <c t="s" r="C1" s="2">
        <v>97</v>
      </c>
      <c t="s" r="D1" s="2">
        <v>51</v>
      </c>
      <c t="s" r="E1" s="2">
        <v>52</v>
      </c>
      <c t="s" r="F1" s="2">
        <v>53</v>
      </c>
    </row>
    <row r="2" spans="1:6">
      <c t="s" r="A2" s="4">
        <v>98</v>
      </c>
      <c t="n" r="C2" s="6">
        <v>31116</v>
      </c>
    </row>
    <row r="3" spans="1:6">
      <c t="s" r="A3" s="4">
        <v>99</v>
      </c>
      <c t="n" r="B3" s="7">
        <v>31940</v>
      </c>
      <c t="n" r="C3" s="7">
        <v>31</v>
      </c>
      <c t="n" r="D3" s="7">
        <v>1072839</v>
      </c>
      <c t="n" r="E3" s="7">
        <v>216</v>
      </c>
      <c t="n" r="F3" s="7">
        <v>-1041146</v>
      </c>
    </row>
    <row r="4" spans="1:6">
      <c t="s" r="A4" s="4">
        <v>100</v>
      </c>
      <c t="n" r="C4" s="6">
        <v>930</v>
      </c>
    </row>
    <row r="5" spans="1:6">
      <c t="s" r="A5" s="4">
        <v>101</v>
      </c>
      <c t="n" r="B5" s="6">
        <v>1032</v>
      </c>
      <c t="n" r="C5" s="7">
        <v>1</v>
      </c>
      <c t="n" r="D5" s="6">
        <v>1031</v>
      </c>
    </row>
    <row r="6" spans="1:6">
      <c t="s" r="A6" s="4">
        <v>102</v>
      </c>
      <c t="n" r="B6" s="6">
        <v>213</v>
      </c>
      <c t="n" r="D6" s="6">
        <v>213</v>
      </c>
    </row>
    <row r="7" spans="1:6">
      <c t="s" r="A7" s="4">
        <v>103</v>
      </c>
      <c t="n" r="C7" s="6">
        <v>138</v>
      </c>
    </row>
    <row r="8" spans="1:6">
      <c t="s" r="A8" s="4">
        <v>104</v>
      </c>
      <c t="n" r="B8" s="6">
        <v>132</v>
      </c>
      <c t="n" r="D8" s="6">
        <v>132</v>
      </c>
    </row>
    <row r="9" spans="1:6">
      <c t="s" r="A9" s="4">
        <v>105</v>
      </c>
      <c t="n" r="C9" s="6">
        <v>65</v>
      </c>
    </row>
    <row r="10" spans="1:6">
      <c t="s" r="A10" s="4">
        <v>106</v>
      </c>
      <c t="n" r="B10" s="6">
        <v>79</v>
      </c>
      <c t="n" r="D10" s="6">
        <v>79</v>
      </c>
    </row>
    <row r="11" spans="1:6">
      <c t="s" r="A11" s="4">
        <v>79</v>
      </c>
      <c t="n" r="B11" s="6">
        <v>4314</v>
      </c>
      <c t="n" r="F11" s="6">
        <v>4314</v>
      </c>
    </row>
    <row r="12" spans="1:6">
      <c t="s" r="A12" s="4">
        <v>107</v>
      </c>
      <c t="n" r="B12" s="6">
        <v>-151</v>
      </c>
      <c t="n" r="E12" s="6">
        <v>-151</v>
      </c>
    </row>
    <row r="13" spans="1:6">
      <c t="s" r="A13" s="4">
        <v>108</v>
      </c>
      <c t="n" r="C13" s="6">
        <v>32249</v>
      </c>
    </row>
    <row r="14" spans="1:6">
      <c t="s" r="A14" s="4">
        <v>109</v>
      </c>
      <c t="n" r="B14" s="6">
        <v>37559</v>
      </c>
      <c t="n" r="C14" s="7">
        <v>32</v>
      </c>
      <c t="n" r="D14" s="6">
        <v>1074294</v>
      </c>
      <c t="n" r="E14" s="6">
        <v>65</v>
      </c>
      <c t="n" r="F14" s="6">
        <v>-1036832</v>
      </c>
    </row>
    <row r="15" spans="1:6">
      <c t="s" r="A15" s="4">
        <v>100</v>
      </c>
      <c t="n" r="C15" s="6">
        <v>223</v>
      </c>
    </row>
    <row r="16" spans="1:6">
      <c t="s" r="A16" s="4">
        <v>101</v>
      </c>
      <c t="n" r="B16" s="6">
        <v>229</v>
      </c>
      <c t="n" r="C16" s="7">
        <v>0</v>
      </c>
      <c t="n" r="D16" s="6">
        <v>229</v>
      </c>
    </row>
    <row r="17" spans="1:6">
      <c t="s" r="A17" s="4">
        <v>102</v>
      </c>
      <c t="n" r="B17" s="6">
        <v>725</v>
      </c>
      <c t="n" r="D17" s="6">
        <v>725</v>
      </c>
    </row>
    <row r="18" spans="1:6">
      <c t="s" r="A18" s="4">
        <v>105</v>
      </c>
      <c t="n" r="C18" s="6">
        <v>34</v>
      </c>
    </row>
    <row r="19" spans="1:6">
      <c t="s" r="A19" s="4">
        <v>106</v>
      </c>
      <c t="n" r="B19" s="6">
        <v>61</v>
      </c>
      <c t="n" r="D19" s="6">
        <v>61</v>
      </c>
    </row>
    <row r="20" spans="1:6">
      <c t="s" r="A20" s="4">
        <v>79</v>
      </c>
      <c t="n" r="B20" s="6">
        <v>-4131</v>
      </c>
      <c t="n" r="F20" s="6">
        <v>-4131</v>
      </c>
    </row>
    <row r="21" spans="1:6">
      <c t="s" r="A21" s="4">
        <v>107</v>
      </c>
      <c t="n" r="B21" s="7">
        <v>-100</v>
      </c>
      <c t="n" r="E21" s="6">
        <v>-100</v>
      </c>
    </row>
    <row r="22" spans="1:6">
      <c t="s" r="A22" s="4">
        <v>110</v>
      </c>
      <c t="n" r="B22" s="6">
        <v>32506</v>
      </c>
      <c t="n" r="C22" s="6">
        <v>32506</v>
      </c>
    </row>
    <row r="23" spans="1:6">
      <c t="s" r="A23" s="4">
        <v>111</v>
      </c>
      <c t="n" r="B23" s="7">
        <v>34343</v>
      </c>
      <c t="n" r="C23" s="7">
        <v>32</v>
      </c>
      <c t="n" r="D23" s="6">
        <v>1075309</v>
      </c>
      <c t="n" r="E23" s="6">
        <v>-35</v>
      </c>
      <c t="n" r="F23" s="6">
        <v>-1040963</v>
      </c>
    </row>
    <row r="24" spans="1:6">
      <c t="s" r="A24" s="4">
        <v>100</v>
      </c>
      <c t="n" r="B24" s="6">
        <v>1249</v>
      </c>
      <c t="n" r="C24" s="6">
        <v>1249</v>
      </c>
    </row>
    <row r="25" spans="1:6">
      <c t="s" r="A25" s="4">
        <v>101</v>
      </c>
      <c t="n" r="B25" s="7">
        <v>1021</v>
      </c>
      <c t="n" r="C25" s="7">
        <v>1</v>
      </c>
      <c t="n" r="D25" s="6">
        <v>1020</v>
      </c>
    </row>
    <row r="26" spans="1:6">
      <c t="s" r="A26" s="4">
        <v>102</v>
      </c>
      <c t="n" r="B26" s="6">
        <v>1021</v>
      </c>
      <c t="n" r="D26" s="6">
        <v>1021</v>
      </c>
    </row>
    <row r="27" spans="1:6">
      <c t="s" r="A27" s="4">
        <v>105</v>
      </c>
      <c t="n" r="C27" s="6">
        <v>58</v>
      </c>
    </row>
    <row r="28" spans="1:6">
      <c t="s" r="A28" s="4">
        <v>106</v>
      </c>
      <c t="n" r="B28" s="6">
        <v>110</v>
      </c>
      <c t="n" r="C28" s="7">
        <v>1</v>
      </c>
      <c t="n" r="D28" s="6">
        <v>109</v>
      </c>
    </row>
    <row r="29" spans="1:6">
      <c t="s" r="A29" s="4">
        <v>79</v>
      </c>
      <c t="n" r="B29" s="6">
        <v>-2017</v>
      </c>
      <c t="n" r="F29" s="6">
        <v>-2017</v>
      </c>
    </row>
    <row r="30" spans="1:6">
      <c t="s" r="A30" s="4">
        <v>107</v>
      </c>
      <c t="n" r="B30" s="7">
        <v>-321</v>
      </c>
      <c t="n" r="E30" s="6">
        <v>-321</v>
      </c>
    </row>
    <row r="31" spans="1:6">
      <c t="s" r="A31" s="4">
        <v>112</v>
      </c>
      <c t="n" r="B31" s="6">
        <v>33813</v>
      </c>
      <c t="n" r="C31" s="6">
        <v>33813</v>
      </c>
    </row>
    <row r="32" spans="1:6">
      <c t="s" r="A32" s="4">
        <v>113</v>
      </c>
      <c t="n" r="B32" s="7">
        <v>34157</v>
      </c>
      <c t="n" r="C32" s="7">
        <v>34</v>
      </c>
      <c t="n" r="D32" s="7">
        <v>1077459</v>
      </c>
      <c t="n" r="E32" s="7">
        <v>-356</v>
      </c>
      <c t="n" r="F32" s="7">
        <v>-104298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0"/>
  </cols>
  <sheetData>
    <row r="1" spans="1:2">
      <c t="s" r="A1" s="1">
        <v>536</v>
      </c>
      <c t="s" r="B1" s="2">
        <v>537</v>
      </c>
    </row>
    <row r="2" spans="1:2">
      <c t="s" r="A2" s="3">
        <v>538</v>
      </c>
    </row>
    <row r="3" spans="1:2">
      <c t="s" r="A3" s="4">
        <v>539</v>
      </c>
      <c t="s" r="B3" s="4">
        <v>281</v>
      </c>
    </row>
    <row r="4" spans="1:2">
      <c t="s" r="A4" s="4">
        <v>540</v>
      </c>
      <c t="n" r="B4" s="6">
        <v>5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4</v>
      </c>
      <c t="s" r="B1" s="2">
        <v>1</v>
      </c>
    </row>
    <row r="2" spans="1:4">
      <c t="s" r="B2" s="2">
        <v>2</v>
      </c>
      <c t="s" r="C2" s="2">
        <v>32</v>
      </c>
      <c t="s" r="D2" s="2">
        <v>64</v>
      </c>
    </row>
    <row r="3" spans="1:4">
      <c t="s" r="A3" s="3">
        <v>115</v>
      </c>
    </row>
    <row r="4" spans="1:4">
      <c t="s" r="A4" s="4">
        <v>79</v>
      </c>
      <c t="n" r="B4" s="7">
        <v>-2017</v>
      </c>
      <c t="n" r="C4" s="7">
        <v>-4131</v>
      </c>
      <c t="n" r="D4" s="7">
        <v>4314</v>
      </c>
    </row>
    <row r="5" spans="1:4">
      <c t="s" r="A5" s="3">
        <v>116</v>
      </c>
    </row>
    <row r="6" spans="1:4">
      <c t="s" r="A6" s="4">
        <v>117</v>
      </c>
      <c t="n" r="B6" s="6">
        <v>767</v>
      </c>
      <c t="n" r="C6" s="6">
        <v>403</v>
      </c>
      <c t="n" r="D6" s="6">
        <v>367</v>
      </c>
    </row>
    <row r="7" spans="1:4">
      <c t="s" r="A7" s="4">
        <v>90</v>
      </c>
      <c t="n" r="B7" s="6">
        <v>1131</v>
      </c>
      <c t="n" r="C7" s="6">
        <v>786</v>
      </c>
      <c t="n" r="D7" s="6">
        <v>424</v>
      </c>
    </row>
    <row r="8" spans="1:4">
      <c t="s" r="A8" s="4">
        <v>118</v>
      </c>
      <c t="n" r="B8" s="6">
        <v>-135</v>
      </c>
      <c t="n" r="C8" s="6">
        <v>-357</v>
      </c>
      <c t="n" r="D8" s="6">
        <v>-1426</v>
      </c>
    </row>
    <row r="9" spans="1:4">
      <c t="s" r="A9" s="3">
        <v>119</v>
      </c>
    </row>
    <row r="10" spans="1:4">
      <c t="s" r="A10" s="4">
        <v>120</v>
      </c>
      <c t="n" r="B10" s="6">
        <v>1842</v>
      </c>
      <c t="n" r="C10" s="6">
        <v>3769</v>
      </c>
      <c t="n" r="D10" s="6">
        <v>-6082</v>
      </c>
    </row>
    <row r="11" spans="1:4">
      <c t="s" r="A11" s="4">
        <v>36</v>
      </c>
      <c t="n" r="B11" s="6">
        <v>5183</v>
      </c>
      <c t="n" r="C11" s="6">
        <v>-423</v>
      </c>
      <c t="n" r="D11" s="6">
        <v>1842</v>
      </c>
    </row>
    <row r="12" spans="1:4">
      <c t="s" r="A12" s="4">
        <v>37</v>
      </c>
      <c t="n" r="B12" s="6">
        <v>949</v>
      </c>
      <c t="n" r="C12" s="6">
        <v>-594</v>
      </c>
      <c t="n" r="D12" s="6">
        <v>321</v>
      </c>
    </row>
    <row r="13" spans="1:4">
      <c t="s" r="A13" s="4">
        <v>40</v>
      </c>
      <c t="n" r="B13" s="6">
        <v>6</v>
      </c>
      <c t="n" r="C13" s="6">
        <v>-1</v>
      </c>
      <c t="n" r="D13" s="6">
        <v>-46</v>
      </c>
    </row>
    <row r="14" spans="1:4">
      <c t="s" r="A14" s="4">
        <v>43</v>
      </c>
      <c t="n" r="B14" s="6">
        <v>-1666</v>
      </c>
      <c t="n" r="C14" s="6">
        <v>-970</v>
      </c>
      <c t="n" r="D14" s="6">
        <v>5460</v>
      </c>
    </row>
    <row r="15" spans="1:4">
      <c t="s" r="A15" s="4">
        <v>45</v>
      </c>
      <c t="n" r="B15" s="6">
        <v>-2357</v>
      </c>
      <c t="n" r="C15" s="6">
        <v>-1919</v>
      </c>
      <c t="n" r="D15" s="6">
        <v>-986</v>
      </c>
    </row>
    <row r="16" spans="1:4">
      <c t="s" r="A16" s="4">
        <v>121</v>
      </c>
      <c t="n" r="B16" s="6">
        <v>3703</v>
      </c>
      <c t="n" r="C16" s="6">
        <v>-3437</v>
      </c>
      <c t="n" r="D16" s="6">
        <v>4188</v>
      </c>
    </row>
    <row r="17" spans="1:4">
      <c t="s" r="A17" s="3">
        <v>122</v>
      </c>
    </row>
    <row r="18" spans="1:4">
      <c t="s" r="A18" s="4">
        <v>123</v>
      </c>
      <c t="n" r="B18" s="6">
        <v>-818</v>
      </c>
      <c t="n" r="C18" s="6">
        <v>-850</v>
      </c>
      <c t="n" r="D18" s="6">
        <v>-502</v>
      </c>
    </row>
    <row r="19" spans="1:4">
      <c t="s" r="A19" s="4">
        <v>124</v>
      </c>
      <c t="n" r="B19" s="6">
        <v>-818</v>
      </c>
      <c t="n" r="C19" s="6">
        <v>-850</v>
      </c>
      <c t="n" r="D19" s="6">
        <v>-502</v>
      </c>
    </row>
    <row r="20" spans="1:4">
      <c t="s" r="A20" s="3">
        <v>125</v>
      </c>
    </row>
    <row r="21" spans="1:4">
      <c t="s" r="A21" s="4">
        <v>126</v>
      </c>
      <c t="n" r="B21" s="6">
        <v>1021</v>
      </c>
      <c t="n" r="C21" s="6">
        <v>229</v>
      </c>
      <c t="n" r="D21" s="6">
        <v>1032</v>
      </c>
    </row>
    <row r="22" spans="1:4">
      <c t="s" r="A22" s="4">
        <v>127</v>
      </c>
      <c t="n" r="B22" s="6">
        <v>-5000</v>
      </c>
      <c t="n" r="C22" s="6">
        <v>0</v>
      </c>
      <c t="n" r="D22" s="6">
        <v>0</v>
      </c>
    </row>
    <row r="23" spans="1:4">
      <c t="s" r="A23" s="4">
        <v>128</v>
      </c>
      <c t="n" r="B23" s="6">
        <v>-3979</v>
      </c>
      <c t="n" r="C23" s="6">
        <v>229</v>
      </c>
      <c t="n" r="D23" s="6">
        <v>1032</v>
      </c>
    </row>
    <row r="24" spans="1:4">
      <c t="s" r="A24" s="4">
        <v>129</v>
      </c>
      <c t="n" r="B24" s="6">
        <v>-321</v>
      </c>
      <c t="n" r="C24" s="6">
        <v>-100</v>
      </c>
      <c t="n" r="D24" s="6">
        <v>-151</v>
      </c>
    </row>
    <row r="25" spans="1:4">
      <c t="s" r="A25" s="4">
        <v>130</v>
      </c>
      <c t="n" r="B25" s="6">
        <v>-1415</v>
      </c>
      <c t="n" r="C25" s="6">
        <v>-4158</v>
      </c>
      <c t="n" r="D25" s="6">
        <v>4567</v>
      </c>
    </row>
    <row r="26" spans="1:4">
      <c t="s" r="A26" s="4">
        <v>131</v>
      </c>
      <c t="n" r="B26" s="6">
        <v>11528</v>
      </c>
      <c t="n" r="C26" s="6">
        <v>15686</v>
      </c>
      <c t="n" r="D26" s="6">
        <v>11119</v>
      </c>
    </row>
    <row r="27" spans="1:4">
      <c t="s" r="A27" s="4">
        <v>132</v>
      </c>
      <c t="n" r="B27" s="6">
        <v>10113</v>
      </c>
      <c t="n" r="C27" s="6">
        <v>11528</v>
      </c>
      <c t="n" r="D27" s="6">
        <v>15686</v>
      </c>
    </row>
    <row r="28" spans="1:4">
      <c t="s" r="A28" s="3">
        <v>133</v>
      </c>
    </row>
    <row r="29" spans="1:4">
      <c t="s" r="A29" s="4">
        <v>134</v>
      </c>
      <c t="n" r="B29" s="6">
        <v>-142</v>
      </c>
      <c t="n" r="C29" s="6">
        <v>0</v>
      </c>
      <c t="n" r="D29" s="6">
        <v>0</v>
      </c>
    </row>
    <row r="30" spans="1:4">
      <c t="s" r="A30" s="3">
        <v>135</v>
      </c>
    </row>
    <row r="31" spans="1:4">
      <c t="s" r="A31" s="4">
        <v>136</v>
      </c>
      <c t="n" r="B31" s="6">
        <v>67</v>
      </c>
      <c t="n" r="C31" s="6">
        <v>68</v>
      </c>
      <c t="n" r="D31" s="6">
        <v>42</v>
      </c>
    </row>
    <row r="32" spans="1:4">
      <c t="s" r="A32" s="4">
        <v>137</v>
      </c>
      <c t="n" r="B32" s="7">
        <v>98</v>
      </c>
      <c t="n" r="C32" s="7">
        <v>68</v>
      </c>
      <c t="n" r="D32" s="7">
        <v>8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Comp</vt:lpstr>
      <vt:lpstr>Consolidated Statements of Com5</vt:lpstr>
      <vt:lpstr>Consolidated Statements of Stoc</vt:lpstr>
      <vt:lpstr>Consolidated Statements of Cash</vt:lpstr>
      <vt:lpstr>Organization and Summary of Sig</vt:lpstr>
      <vt:lpstr>Fair Value Measurement</vt:lpstr>
      <vt:lpstr>Balance Sheet Detail</vt:lpstr>
      <vt:lpstr>Debt</vt:lpstr>
      <vt:lpstr>Executive Compensation</vt:lpstr>
      <vt:lpstr>Stockholders' Equity</vt:lpstr>
      <vt:lpstr>Net Income (Loss) Per Share</vt:lpstr>
      <vt:lpstr>Income Taxes</vt:lpstr>
      <vt:lpstr>Related-Party Transactions</vt:lpstr>
      <vt:lpstr>Commitments and Contingencies</vt:lpstr>
      <vt:lpstr>Litigation</vt:lpstr>
      <vt:lpstr>Employee Benefit Plan</vt:lpstr>
      <vt:lpstr>Enterprise Wide Information</vt:lpstr>
      <vt:lpstr>Quarterly Information (unaudite</vt:lpstr>
      <vt:lpstr>Subsequent Event (Notes)</vt:lpstr>
      <vt:lpstr>Organization and Summary of S23</vt:lpstr>
      <vt:lpstr>Organization and Summary of S24</vt:lpstr>
      <vt:lpstr>Balance Sheet Detail (Tables)</vt:lpstr>
      <vt:lpstr>Stockholders' Equity (Tables)</vt:lpstr>
      <vt:lpstr>Net Income (Loss) Per Share (Ta</vt:lpstr>
      <vt:lpstr>Income Taxes (Tables)</vt:lpstr>
      <vt:lpstr>Commitments and Contingencies (</vt:lpstr>
      <vt:lpstr>Enterprise Wide Information (Ta</vt:lpstr>
      <vt:lpstr>Quarterly Information (unaudi31</vt:lpstr>
      <vt:lpstr>Organization and Summary of S32</vt:lpstr>
      <vt:lpstr>Organization and Summary of S33</vt:lpstr>
      <vt:lpstr>Balance Sheet Detail (Details)</vt:lpstr>
      <vt:lpstr>Balance Sheet Detail Inventorie</vt:lpstr>
      <vt:lpstr>Balance Sheet Detail Property a</vt:lpstr>
      <vt:lpstr>Balance Sheet Detail Accrued an</vt:lpstr>
      <vt:lpstr>Balance Sheet Detail Product Wa</vt:lpstr>
      <vt:lpstr>Debt (Details)</vt:lpstr>
      <vt:lpstr>Executive Compensation (Details</vt:lpstr>
      <vt:lpstr>Stockholders' Equity (Details)</vt:lpstr>
      <vt:lpstr>Stockholders' Equity Summary of</vt:lpstr>
      <vt:lpstr>Stockholders' Equity Assumption</vt:lpstr>
      <vt:lpstr>Stockholders' Equity Stock Opti</vt:lpstr>
      <vt:lpstr>Net Income (Loss) Per Share Com</vt:lpstr>
      <vt:lpstr>Net Income (Loss) Per Share Ant</vt:lpstr>
      <vt:lpstr>Income Taxes (Details)</vt:lpstr>
      <vt:lpstr>Income Taxes Components of Inco</vt:lpstr>
      <vt:lpstr>Income Taxes Reconciliation of </vt:lpstr>
      <vt:lpstr>Income Taxes Reconciliation o50</vt:lpstr>
      <vt:lpstr>Income Taxes Components of Defe</vt:lpstr>
      <vt:lpstr>Income Taxes Open Tax Years for</vt:lpstr>
      <vt:lpstr>Related-Party Transactions (Det</vt:lpstr>
      <vt:lpstr>Commitments and Contingencies E</vt:lpstr>
      <vt:lpstr>Commitments and Contingencies55</vt:lpstr>
      <vt:lpstr>Employee Benefit Plan (Details)</vt:lpstr>
      <vt:lpstr>Enterprise Wide Information Rev</vt:lpstr>
      <vt:lpstr>Enterprise Wide Information R58</vt:lpstr>
      <vt:lpstr>Quarterly Information (unaudi59</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6:17:52Z</dcterms:created>
  <dcterms:modified xmlns:dcterms="http://purl.org/dc/terms/" xmlns:xsi="http://www.w3.org/2001/XMLSchema-instance" xsi:type="dcterms:W3CDTF">2016-03-23T16:17:52Z</dcterms:modified>
  <dc:title xmlns:dc="http://purl.org/dc/elements/1.1/">Untitled</dc:title>
  <dc:description xmlns:dc="http://purl.org/dc/elements/1.1/"/>
  <dc:subject xmlns:dc="http://purl.org/dc/elements/1.1/"/>
  <cp:keywords/>
  <cp:category/>
</cp:coreProperties>
</file>